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Net Income Per Common Share" sheetId="11" state="visible" r:id="rId11"/>
    <sheet xmlns:r="http://schemas.openxmlformats.org/officeDocument/2006/relationships" name="Segment Information" sheetId="12" state="visible" r:id="rId12"/>
    <sheet xmlns:r="http://schemas.openxmlformats.org/officeDocument/2006/relationships" name="Fair Value Measuremen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alance Sheet Detail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Acquisitions (Tables)" sheetId="19" state="visible" r:id="rId19"/>
    <sheet xmlns:r="http://schemas.openxmlformats.org/officeDocument/2006/relationships" name="Net Income Per Common Share (Ta" sheetId="20" state="visible" r:id="rId20"/>
    <sheet xmlns:r="http://schemas.openxmlformats.org/officeDocument/2006/relationships" name="Segment Information (Tables)" sheetId="21" state="visible" r:id="rId21"/>
    <sheet xmlns:r="http://schemas.openxmlformats.org/officeDocument/2006/relationships" name="Fair Value Measurement (Tables)" sheetId="22" state="visible" r:id="rId22"/>
    <sheet xmlns:r="http://schemas.openxmlformats.org/officeDocument/2006/relationships" name="Balance Sheet Details (Tables)" sheetId="23" state="visible" r:id="rId23"/>
    <sheet xmlns:r="http://schemas.openxmlformats.org/officeDocument/2006/relationships" name="Basis of Presentation - Reconci" sheetId="24" state="visible" r:id="rId24"/>
    <sheet xmlns:r="http://schemas.openxmlformats.org/officeDocument/2006/relationships" name="Basis of Presentation - Recon_2" sheetId="25" state="visible" r:id="rId25"/>
    <sheet xmlns:r="http://schemas.openxmlformats.org/officeDocument/2006/relationships" name="Acquisitions - Narrative (Detai" sheetId="26" state="visible" r:id="rId26"/>
    <sheet xmlns:r="http://schemas.openxmlformats.org/officeDocument/2006/relationships" name="Acquisitions - Connetics Acquis" sheetId="27" state="visible" r:id="rId27"/>
    <sheet xmlns:r="http://schemas.openxmlformats.org/officeDocument/2006/relationships" name="Acquisitions - Synzi and SnapMD" sheetId="28" state="visible" r:id="rId28"/>
    <sheet xmlns:r="http://schemas.openxmlformats.org/officeDocument/2006/relationships" name="Net Income Per Common Share (De" sheetId="29" state="visible" r:id="rId29"/>
    <sheet xmlns:r="http://schemas.openxmlformats.org/officeDocument/2006/relationships" name="Segment Information - Narrative" sheetId="30" state="visible" r:id="rId30"/>
    <sheet xmlns:r="http://schemas.openxmlformats.org/officeDocument/2006/relationships" name="Segment Information - Reconcili" sheetId="31" state="visible" r:id="rId31"/>
    <sheet xmlns:r="http://schemas.openxmlformats.org/officeDocument/2006/relationships" name="Segment Information - Disaggreg" sheetId="32" state="visible" r:id="rId32"/>
    <sheet xmlns:r="http://schemas.openxmlformats.org/officeDocument/2006/relationships" name="Segment Information - Summary o" sheetId="33" state="visible" r:id="rId33"/>
    <sheet xmlns:r="http://schemas.openxmlformats.org/officeDocument/2006/relationships" name="Fair Value Measurement - Narrat" sheetId="34" state="visible" r:id="rId34"/>
    <sheet xmlns:r="http://schemas.openxmlformats.org/officeDocument/2006/relationships" name="Fair Value Measurement - Financ" sheetId="35" state="visible" r:id="rId35"/>
    <sheet xmlns:r="http://schemas.openxmlformats.org/officeDocument/2006/relationships" name="Fair Value Measurement - Reconc" sheetId="36" state="visible" r:id="rId36"/>
    <sheet xmlns:r="http://schemas.openxmlformats.org/officeDocument/2006/relationships" name="Fair Value Measurement - Fair V"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Balance Sheet Detail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53</t>
        </is>
      </c>
      <c r="C8" s="4" t="inlineStr">
        <is>
          <t xml:space="preserve"> </t>
        </is>
      </c>
    </row>
    <row r="9">
      <c r="A9" s="4" t="inlineStr">
        <is>
          <t>Entity Registrant Name</t>
        </is>
      </c>
      <c r="B9" s="4" t="inlineStr">
        <is>
          <t>AMN HEALTHCAR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00476</t>
        </is>
      </c>
      <c r="C11" s="4" t="inlineStr">
        <is>
          <t xml:space="preserve"> </t>
        </is>
      </c>
    </row>
    <row r="12">
      <c r="A12" s="4" t="inlineStr">
        <is>
          <t>Entity Address, Address Line One</t>
        </is>
      </c>
      <c r="B12" s="4" t="inlineStr">
        <is>
          <t>8840 Cypress Waters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19</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871-851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M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excluding treasury shares)</t>
        </is>
      </c>
      <c r="B28" s="4" t="inlineStr">
        <is>
          <t xml:space="preserve"> </t>
        </is>
      </c>
      <c r="C28" s="5" t="n">
        <v>43272573</v>
      </c>
    </row>
    <row r="29">
      <c r="A29" s="4" t="inlineStr">
        <is>
          <t>Entity Central Index Key</t>
        </is>
      </c>
      <c r="B29" s="4" t="inlineStr">
        <is>
          <t>00011427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See Note (5), “Segment Information,” for additional information regarding the Company’s revenue disaggregated by service ty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Three Months Ended June 30, Six Months Ended June 30, 2022 2021 2022 2021 Net income $ 123,800 $ 66,770 $ 269,808 $ 137,148 Net income per common share - basic $ 2.78 $ 1.40 $ 5.90 $ 2.88 Net income per common share - diluted $ 2.77 $ 1.39 $ 5.87 $ 2.86 Weighted average common shares outstanding - basic 44,504 47,659 45,702 47,629 Plus dilutive effect of potential common shares 236 360 270 347 Weighted average common shares outstanding - diluted 44,740 48,019 45,972 47,976 Share-based awards to purchase 60 and 48 shares of common stock were not included in the above calculation of diluted net income per common share for the three and six months ended June 30, 2022, respectively, because the effect of these instruments was anti-dilutive. Share-based awards to purchase 4 and 24 shares of common stock were not included in the above calculation of diluted net income per common share for the three and six months ended June 30, 2021, respectively, because the effect of these instruments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and allied permanent placement, allied staffing and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workforce optimization, virtual care, credentialing solutions, and outsourced solutions business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22 2021 2022 2021 Revenue Nurse and allied solutions $ 1,101,478 $ 624,485 $ 2,329,517 $ 1,281,146 Physician and leadership solutions 175,697 139,104 355,203 279,860 Technology and workforce solutions 149,432 93,856 294,425 182,384 $ 1,426,607 $ 857,445 $ 2,979,145 $ 1,743,390 Segment operating income Nurse and allied solutions $ 160,870 $ 89,674 $ 355,959 $ 191,204 Physician and leadership solutions 19,995 21,849 40,376 43,065 Technology and workforce solutions 82,501 42,653 161,381 84,742 263,366 154,176 557,716 319,011 Unallocated corporate overhead 38,073 23,627 81,721 51,048 Depreciation and amortization 32,274 24,740 62,930 47,994 Depreciation (included in cost of revenue) 973 616 1,827 1,087 Share-based compensation 8,513 6,019 19,772 15,306 Interest expense, net, and other 10,080 10,111 19,669 19,055 Income before income taxes $ 173,453 $ 89,063 $ 371,797 $ 184,521 The following tables present the Company’s revenue disaggregated by service type. Prior period amounts have been reclassified to conform with current period presentation. These reclassifications have no impact on total revenue by reportable segment. Three Months Ended June 30, 2022 Nurse and Allied Solutions Physician and Leadership Solutions Technology and Workforce Solutions Total Travel nurse staffing $ 775,668 $ — $ — $ 775,668 Labor disruption services 83,070 — — 83,070 Local staffing 33,394 — — 33,394 Allied staffing 207,309 — — 207,309 Locum tenens staffing — 105,936 — 105,936 Interim leadership staffing — 47,606 — 47,606 Temporary staffing 1,099,441 153,542 — 1,252,983 Permanent placement 2,037 22,155 — 24,192 Language services — — 53,291 53,291 Vendor management systems — — 75,144 75,144 Other technologies — — 6,839 6,839 Technology-enabled services — — 135,274 135,274 Talent planning and acquisition — — 14,158 14,158 Total revenue $ 1,101,478 $ 175,697 $ 149,432 $ 1,426,607 Three Months Ended June 30, 2021 Nurse and Allied Solutions Physician and Leadership Solutions Technology and Workforce Solutions Total Travel nurse staffing $ 457,551 $ — $ — $ 457,551 Labor disruption services 1,934 — — 1,934 Local staffing 29,975 — — 29,975 Allied staffing 135,025 — — 135,025 Locum tenens staffing — 77,841 — 77,841 Interim leadership staffing — 43,911 — 43,911 Temporary staffing 624,485 121,752 — 746,237 Permanent placement — 17,352 — 17,352 Language services — — 45,566 45,566 Vendor management systems — — 30,818 30,818 Other technologies — — 7,852 7,852 Technology-enabled services — — 84,236 84,236 Talent planning and acquisition — — 9,620 9,620 Total revenue $ 624,485 $ 139,104 $ 93,856 $ 857,445 Six Months Ended June 30, 2022 Nurse and Allied Solutions Physician and Leadership Solutions Technology and Workforce Solutions Total Travel nurse staffing $ 1,745,777 $ — $ — $ 1,745,777 Labor disruption services 83,070 — — 83,070 Local staffing 77,451 — — 77,451 Allied staffing 421,182 — — 421,182 Locum tenens staffing — 218,608 — 218,608 Interim leadership staffing — 91,960 — 91,960 Temporary staffing 2,327,480 310,568 — 2,638,048 Permanent placement 2,037 44,635 — 46,672 Language services — — 102,529 102,529 Vendor management systems — — 150,166 150,166 Other technologies — — 14,497 14,497 Technology-enabled services — — 267,192 267,192 Talent planning and acquisition — — 27,233 27,233 Total revenue $ 2,329,517 $ 355,203 $ 294,425 $ 2,979,145 Six Months Ended June 30, 2021 Nurse and Allied Solutions Physician and Leadership Solutions Technology and Workforce Solutions Total Travel nurse staffing $ 955,826 $ — $ — $ 955,826 Labor disruption services 2,553 — — 2,553 Local staffing 57,660 — — 57,660 Allied staffing 265,107 — — 265,107 Locum tenens staffing — 164,196 — 164,196 Interim leadership staffing — 82,770 — 82,770 Temporary staffing 1,281,146 246,966 — 1,528,112 Permanent placement — 32,894 — 32,894 Language services — — 86,571 86,571 Vendor management systems — — 62,619 62,619 Other technologies — — 13,972 13,972 Technology-enabled services — — 163,162 163,162 Talent planning and acquisition — — 19,222 19,222 Total revenue $ 1,281,146 $ 279,860 $ 182,384 $ 1,743,390 The following table summarizes the activity related to the carrying value of goodwill by reportable segment: Nurse and Allied Solutions Physician and Leadership Solutions Technology and Workforce Solutions Total Balance, January 1, 2022 $ 339,015 $ 152,800 $ 400,526 $ 892,341 Goodwill adjustment for Synzi and SnapMD acquisition — — 33 33 Goodwill from Connetics acquisition 43,301 — — 43,301 Balance, June 30, 2022 $ 382,316 $ 152,800 $ 400,559 $ 935,675 Accumulated impairment loss as of December 31, 2021 and June 30, 2022 $ 154,444 $ 60,495 $ — $ 214,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 Fair Value Measurement” of the 2021 Annual Report. The Company has not changed the valuation techniques or inputs it uses for its fair value measurement during the six months ended June 30, 2022. Assets and Liabilities Measured on a Recurring Basis The Company invests a portion of its cash and cash equivalents in non-federally insured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include commercial paper that is measured at observable market prices for identical securities that are traded in less active markets, which are Level 2 inputs. The Company’s cash equivalents also include commercial paper classified as Level 2 in the fair value hierarchy. Of the $28,702 commercial paper issued and outstanding as of June 30, 2022, none had original maturities greater than three months and were considered available-for-sale securities. As of December 31, 2021, the Company had $80,596 commercial paper issued and outstanding, of which none had original maturities greater than three months and were considered available-for-sale securities. The Company’s restricted cash equivalents and investments that serve as collateral for the Company’s captive insurance company also include corporate bonds that are measured using readily available pricing sources that utilize observable market data, including the current interest rate for comparable instruments, which are Level 2 inputs. As of June 30, 2022, the Company had $28,201 corporate bonds issued and outstanding, all of which had original maturities greater than three months and were considered available-for-sale securities. As of December 31, 2021, the Company had $29,159 corporate bonds issued and outstanding, of which $27,958 had original maturities greater than three months and were considered available-for-sale securities. The Company’s contingent consideration liabilities associated with acquisition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The following tables present information about the above-referenced assets and liabilities and indicate the fair value hierarchy of the valuation techniques utilized to determine such fair value: Fair Value Measurements as of June 30, 2022 Total Quoted Prices in Significant Other Observable Inputs Significant Unobservable Inputs Money market funds $ 609 $ 609 $ — $ — Deferred compensation (117,311) (117,311) — — Corporate bonds 28,201 — 28,201 — Commercial paper 28,702 — 28,702 — Acquisition contingent consideration liabilities (8,580) — — (8,580) Fair Value Measurements as of December 31, 2021 Total Quoted Prices in Significant Other Observable Inputs Significant Unobservable Inputs Money market funds $ 91,454 $ 91,454 $ — $ — Deferred compensation (119,617) (119,617) — — Corporate bonds 29,159 — 29,159 — Commercial paper 80,596 — 80,596 — Level 3 Information The following tables set forth a reconciliation of changes in the fair value of contingent consideration liabilities classified as Level 3 in the fair value hierarchy: 2022 2021 Balance as of April 1, $ — $ — Contingent consideration liability from Connetics acquisition on May 13, 2022 (8,000) — Change in fair value of contingent consideration liability from Connetics acquisition (580) — Balance as of June 30, $ (8,580) $ — 2022 2021 Balance as of January 1, $ — $ (8,000) Settlement of b4health contingent consideration liability for year ended December 31, 2020 — 8,000 Contingent consideration liability from Connetics acquisition on May 13, 2022 (8,000) — Change in fair value of contingent consideration liability from Connetics acquisition (580) — Balance as of June 30, $ (8,580) $ —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and other information available to the Company such as the rights and obligations of the securities. The Company recognizes changes to the fair value of its equity investment in interest expense, net, and other in the condensed consolidated statements of comprehensive income. The balance of the equity investment was $22,633 as of both June 30, 2022 and December 31, 2021. There were no triggering events identified, no indication of impairment of the Company’s goodwill, indefinite-lived intangible assets, long-lived assets, or equity investments, and no impairment charges recorded during the six months ended June 30, 2022 and 2021.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1 Annual Report. As of June 30, 2022 As of December 31, 2021 Carrying Estimated Carrying Estimated 2027 Notes $ 500,000 $ 456,250 $ 500,000 $ 517,500 2029 Notes 350,000 294,875 350,000 353,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is subject to taxation in the U.S. and various states and foreign jurisdictions. With few exceptions, as of June 30, 2022, the Company is no longer subject to state, local or foreign examinations by tax authorities for tax years before 2011, and the Company is no longer subject to U.S. federal income or payroll tax examinations for tax years before 2018. The Company believes its liability for unrecognized tax benefits and contingent tax issues is adequate with respect to all open years. Notwithstanding the foregoing, the Company could adjust its provision for income taxes and contingent tax liability based on future developments. CARES Act On March 27, 2020, the Coronavirus Aid, Relief, and Economic Security Act (the “CARES Act”) was enacted and signed into law in response to the COVID-19 pandemic. Among other things, the CARES Act contains significant business tax provisions, including a deferral of payment of employer payroll taxes and an employer retention credit for employer payroll taxes. The Company deferred payment of the employer’s share of payroll taxes of $48,452. Approximately half of such taxes was paid during 2021 and the other half is to be paid by the end of 2022, which is included in accrued compensation and benefits in the consolidated balance sheets as of both June 30, 2022 and December 31, 2021. The Company claimed an employee retention tax credit of $1,7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accrues for contingencies and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certain expense reimbursements should be considered wages and included in the regular rate of pay for purposes of calculating overtime rates. On May 26, 2016, former travel nurse Verna Maxwell Clarke filed a complaint against AMN Services, LLC, in California Superior Court in Los Angeles County. The Company removed the case to the United States District Court for the Central District of California (Case No. 2:16-cv-04132-DSF-KS) (the “Clarke Matter”). The complaint asserts that, due to the Company’s per diem adjustment practices, traveling nurses’ per diem benefits should be included in their regular rate of pay for the purposes of calculating their overtime compensation. On June 26, 2018, the district court denied the plaintiffs’ Motion for Summary Judgment in its entirety, and granted the Company’s Motion for Summary Judgment with respect to the plaintiffs’ per diem and overtime claims. The plaintiffs filed an appeal of the judgment relating to the per diem claims with the Ninth Circuit Court of Appeals (the “Ninth Circuit”). On February 8, 2021, the Ninth Circuit issued an opinion that reversed the district court’s granting of the Company’s Motion for Summary Judgment and remanded the matter to the district court instructing the district to enter partial summary judgment in favor of the plaintiffs. On August 26, 2021, the Company filed a Petition for Writ of Certiorari in the United States Supreme Court seeking review of the Ninth Circuit’s decision, which was denied on December 13, 2021. This case is proceeding in the United States District Court. On May 2, 2019, former travel nurse Sara Woehrle filed a complaint against AMN Services, LLC, and Providence Health System – Southern California in California Superior Court in Los Angeles County. The Company removed the case to the United States District Court for the Central District of California (Case No. 2:19-cv-05282 DSF-KS). The complaint asserts that, due to the Company’s per diem adjustment practices, traveling nurses’ per diem benefits should be included in their regular rate of pay for the purposes of calculating their overtime compensation. The complaint also alleges that the putative class members were denied required meal periods, denied proper overtime compensation, were not compensated for all time worked, including reporting time and training time, and received non-compliant wage statements. The Company has reached an agreement to settle this matter in its entirety and is awaiting court approval. Final approval of the settlement is expected in late 2022 or early 2023. Because of the inherent uncertainty of litigation, the Company is not able to reasonably predict if any matter will be resolved in a manner that is materially adverse to the Company. The Company has recorded accruals in connection with the matters described above amounting to $37,225. The Company is currently unable to estimate the possible loss or range of loss beyond amounts already accrued. Loss contingencies accrued as of both June 30, 2022 and December 31, 2021 are included in accounts payable and accrued expenses and other long-term liabilities in the consolidated balance sheets. Operating Leases In the first quarter of 2022, the Company entered into a lease agreement for an office building located in Dallas, Texas, with future undiscounted lease payments of approximately $29,514, excluding lease incentives. Because the Company does not control the underlying asset during the construction period, the Company is not considered the owner of the asset under construction for accounting purposes. The lease will commence upon completion of the construction of the office building which is expected be in the first quarter of 2023. The initial term of the lease is approximately eleven years with options to renew the lease during the lease term. A right-of-use asset and lease liability will be recognized in the consolidated balance sheet in the period the lease comme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Details</t>
        </is>
      </c>
      <c r="B4" s="4" t="inlineStr">
        <is>
          <t xml:space="preserve">BALANCE SHEET DETAILS The consolidated balance sheets detail is as follows: June 30, 2022 December 31, 2021 Other current assets: Restricted cash and cash equivalents $ 31,041 $ 29,262 Income taxes receivable 1,022 — Other 22,261 37,568 Other current assets $ 54,324 $ 66,830 Prepaid expenses: Prepaid payroll deposits $ 10,733 $ 60,014 Other 16,697 12,446 Prepaid expenses 27,430 72,460 Fixed assets: Furniture and equipment $ 44,352 $ 43,134 Software 293,631 265,137 Leasehold improvements 2,891 8,797 340,874 317,068 Accumulated depreciation (204,384) (189,954) Fixed assets, net $ 136,490 $ 127,114 Other assets: Life insurance cash surrender value $ 107,641 $ 115,095 Other 40,929 41,575 Other assets $ 148,570 $ 156,670 Accounts payable and accrued expenses: Trade accounts payable $ 85,863 $ 77,325 Subcontractor payable 263,582 261,689 Accrued expenses 80,216 61,220 Loss contingencies 10,774 10,400 Professional liability reserve 6,723 7,127 Other 11,827 7,496 Accounts payable and accrued expenses $ 458,985 $ 425,257 Accrued compensation and benefits: Accrued payroll $ 137,063 $ 98,817 Accrued bonuses and commissions 120,272 105,155 Accrued travel expense 2,964 3,058 Health insurance reserve 6,739 6,041 Workers compensation reserve 12,051 12,384 Deferred compensation 117,311 119,617 Other 19,975 9,309 Accrued compensation and benefits $ 416,375 $ 354,381 Other current liabilities: Income taxes payable — 21,162 Client deposits 56,159 141,102 Other 2,489 155 Other current liabilities $ 58,648 $ 162,419 June 30, 2022 December 31, 2021 Other long-term liabilities: Workers compensation reserve $ 24,471 $ 24,130 Professional liability reserve 34,068 34,544 Unrecognized tax benefits 4,731 4,633 Acquisition related liabilities 8,580 — Other 33,797 33,682 Other long-term liabilities $ 105,647 $ 96,9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contingent consideration liabilities associated with acquisitions, and income taxes. Actual results could differ from those estimates under different assumptions or conditions.</t>
        </is>
      </c>
    </row>
    <row r="5">
      <c r="A5" s="4" t="inlineStr">
        <is>
          <t>Cash, Cash Equivalents and Restricted Cash</t>
        </is>
      </c>
      <c r="B5" s="4" t="inlineStr">
        <is>
          <t>Cash, Cash Equivalents and Restricted Cash The Company considers all highly liquid investments with an original maturity of three months or less to be cash equivalents. Cash and cash equivalents include currency on hand, deposits with financial institutions, money market funds, commercial paper and other highly liquid investments. Restricted cash and cash equivalents primarily includes cash, corporate bonds and commercial paper that serve as collateral for the Company’s captive insurance subsidiary claim payments. See Note (6), “Fair Value Measurement” for additional information.</t>
        </is>
      </c>
    </row>
    <row r="6">
      <c r="A6" s="4" t="inlineStr">
        <is>
          <t>Accounts Receivable</t>
        </is>
      </c>
      <c r="B6" s="4" t="inlineStr">
        <is>
          <t>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t>
        </is>
      </c>
    </row>
    <row r="7">
      <c r="A7" s="4" t="inlineStr">
        <is>
          <t>Revenue Recognition</t>
        </is>
      </c>
      <c r="B7" s="4" t="inlineStr">
        <is>
          <t>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is>
      </c>
    </row>
    <row r="8">
      <c r="A8" s="4" t="inlineStr">
        <is>
          <t>Net Income per Common Share</t>
        </is>
      </c>
      <c r="B8" s="4" t="inlineStr">
        <is>
          <t>Basic net income per common share is calculated by dividing net income by the weighted average number of common shares outstanding during the reporting period.</t>
        </is>
      </c>
    </row>
    <row r="9">
      <c r="A9" s="4" t="inlineStr">
        <is>
          <t>Segment Information</t>
        </is>
      </c>
      <c r="B9" s="4" t="inlineStr">
        <is>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is>
      </c>
    </row>
    <row r="10">
      <c r="A10" s="4" t="inlineStr">
        <is>
          <t>Fair Value of Assets and Liabilities</t>
        </is>
      </c>
      <c r="B10" s="4" t="inlineStr">
        <is>
          <t xml:space="preserve">Assets and Liabilities Measured on a Recurring Basis The Company invests a portion of its cash and cash equivalents in non-federally insured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include commercial paper that is measured at observable market prices for identical securities that are traded in less active markets, which are Level 2 inputs. The Company’s cash equivalents also include commercial paper classified as Level 2 in the fair value hierarchy. Of the $28,702 commercial paper issued and outstanding as of June 30, 2022, none had original maturities greater than three months and were considered available-for-sale securities. As of December 31, 2021, the Company had $80,596 commercial paper issued and outstanding, of which none had original maturities greater than three months and were considered available-for-sale securities. The Company’s restricted cash equivalents and investments that serve as collateral for the Company’s captive insurance company also include corporate bonds that are measured using readily available pricing sources that utilize observable market data, including the current interest rate for comparable instruments, which are Level 2 inputs. As of June 30, 2022, the Company had $28,201 corporate bonds issued and outstanding, all of which had original maturities greater than three months and were considered available-for-sale securities. As of December 31, 2021, the Company had $29,159 corporate bonds issued and outstanding, of which $27,958 had original maturities greater than three months and were considered available-for-sale securities. The Company’s contingent consideration liabilities associated with acquisition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1 Annual Report. As of June 30, 2022 As of December 31, 2021 Carrying Estimated Carrying Estimated 2027 Notes $ 500,000 $ 456,250 $ 500,000 $ 517,500 2029 Notes 350,000 294,875 350,000 353,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accompanying condensed consolidated balance sheets and related notes to the amounts presented in the accompanying condensed consolidated statements of cash flows. June 30, 2022 December 31, 2021 Cash and cash equivalents $ 79,357 $ 180,928 Restricted cash and cash equivalents (included in other current assets) 31,041 29,262 Restricted cash, cash equivalents and investments 61,744 64,482 Total cash, cash equivalents and restricted cash and investments 172,142 274,672 Less restricted investments (28,201) (27,958) Total cash, cash equivalents and restricted cash $ 143,941 $ 246,714 </t>
        </is>
      </c>
    </row>
    <row r="5">
      <c r="A5" s="4" t="inlineStr">
        <is>
          <t>Reconciliation of Activity in Allowance for Credit Losses for Accounts Receivable</t>
        </is>
      </c>
      <c r="B5" s="4" t="inlineStr">
        <is>
          <t xml:space="preserve">The following table provides a reconciliation of activity in the allowance for credit losses for accounts receivable: 2022 2021 Balance as of January 1, $ 6,838 $ 7,043 Provision for expected credit losses 1,280 (1,213) Amounts written off charged against the allowance (596) (317) Balance as of June 30, $ 7,522 $ 5,5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Finite-Lived and Indefinite-Lived Intangible Assets Acquired as Part of Business Combination</t>
        </is>
      </c>
      <c r="B4" s="4" t="inlineStr">
        <is>
          <t xml:space="preserve">The following table summarizes the fair value and useful life of each intangible asset acquired as of the acquisition date: Fair Value Useful Life (in years) Identifiable intangible assets Customer relationships $ 32,800 15 Staffing database 4,200 5 Tradenames and trademarks 3,200 5 $ 40,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357</v>
      </c>
      <c r="C3" s="6" t="n">
        <v>180928</v>
      </c>
    </row>
    <row r="4">
      <c r="A4" s="4" t="inlineStr">
        <is>
          <t>Accounts receivable, net of allowances of $7,522 and $6,838 at June 30, 2022 and December 31, 2021, respectively</t>
        </is>
      </c>
      <c r="B4" s="5" t="n">
        <v>781404</v>
      </c>
      <c r="C4" s="5" t="n">
        <v>789131</v>
      </c>
    </row>
    <row r="5">
      <c r="A5" s="4" t="inlineStr">
        <is>
          <t>Accounts receivable, subcontractor</t>
        </is>
      </c>
      <c r="B5" s="5" t="n">
        <v>247707</v>
      </c>
      <c r="C5" s="5" t="n">
        <v>239719</v>
      </c>
    </row>
    <row r="6">
      <c r="A6" s="4" t="inlineStr">
        <is>
          <t>Prepaid expenses</t>
        </is>
      </c>
      <c r="B6" s="5" t="n">
        <v>27430</v>
      </c>
      <c r="C6" s="5" t="n">
        <v>72460</v>
      </c>
    </row>
    <row r="7">
      <c r="A7" s="4" t="inlineStr">
        <is>
          <t>Other current assets</t>
        </is>
      </c>
      <c r="B7" s="5" t="n">
        <v>54324</v>
      </c>
      <c r="C7" s="5" t="n">
        <v>66830</v>
      </c>
    </row>
    <row r="8">
      <c r="A8" s="4" t="inlineStr">
        <is>
          <t>Total current assets</t>
        </is>
      </c>
      <c r="B8" s="5" t="n">
        <v>1190222</v>
      </c>
      <c r="C8" s="5" t="n">
        <v>1349068</v>
      </c>
    </row>
    <row r="9">
      <c r="A9" s="4" t="inlineStr">
        <is>
          <t>Restricted cash, cash equivalents and investments</t>
        </is>
      </c>
      <c r="B9" s="5" t="n">
        <v>61744</v>
      </c>
      <c r="C9" s="5" t="n">
        <v>64482</v>
      </c>
    </row>
    <row r="10">
      <c r="A10" s="4" t="inlineStr">
        <is>
          <t>Fixed assets, net of accumulated depreciation of $204,384 and $189,954 at June 30, 2022 and December 31, 2021, respectively</t>
        </is>
      </c>
      <c r="B10" s="5" t="n">
        <v>136490</v>
      </c>
      <c r="C10" s="5" t="n">
        <v>127114</v>
      </c>
    </row>
    <row r="11">
      <c r="A11" s="4" t="inlineStr">
        <is>
          <t>Operating lease right-of-use assets</t>
        </is>
      </c>
      <c r="B11" s="5" t="n">
        <v>20318</v>
      </c>
      <c r="C11" s="5" t="n">
        <v>27771</v>
      </c>
    </row>
    <row r="12">
      <c r="A12" s="4" t="inlineStr">
        <is>
          <t>Other assets</t>
        </is>
      </c>
      <c r="B12" s="5" t="n">
        <v>148570</v>
      </c>
      <c r="C12" s="5" t="n">
        <v>156670</v>
      </c>
    </row>
    <row r="13">
      <c r="A13" s="4" t="inlineStr">
        <is>
          <t>Goodwill</t>
        </is>
      </c>
      <c r="B13" s="5" t="n">
        <v>935675</v>
      </c>
      <c r="C13" s="5" t="n">
        <v>892341</v>
      </c>
    </row>
    <row r="14">
      <c r="A14" s="4" t="inlineStr">
        <is>
          <t>Intangible assets, net of accumulated amortization of $318,208 and $278,249 at June 30, 2022 and December 31, 2021, respectively</t>
        </is>
      </c>
      <c r="B14" s="5" t="n">
        <v>515761</v>
      </c>
      <c r="C14" s="5" t="n">
        <v>514460</v>
      </c>
    </row>
    <row r="15">
      <c r="A15" s="4" t="inlineStr">
        <is>
          <t>Total assets</t>
        </is>
      </c>
      <c r="B15" s="5" t="n">
        <v>3008780</v>
      </c>
      <c r="C15" s="5" t="n">
        <v>3131906</v>
      </c>
    </row>
    <row r="16">
      <c r="A16" s="3" t="inlineStr">
        <is>
          <t>Current liabilities:</t>
        </is>
      </c>
      <c r="B16" s="4" t="inlineStr">
        <is>
          <t xml:space="preserve"> </t>
        </is>
      </c>
      <c r="C16" s="4" t="inlineStr">
        <is>
          <t xml:space="preserve"> </t>
        </is>
      </c>
    </row>
    <row r="17">
      <c r="A17" s="4" t="inlineStr">
        <is>
          <t>Accounts payable and accrued expenses</t>
        </is>
      </c>
      <c r="B17" s="5" t="n">
        <v>458985</v>
      </c>
      <c r="C17" s="5" t="n">
        <v>425257</v>
      </c>
    </row>
    <row r="18">
      <c r="A18" s="4" t="inlineStr">
        <is>
          <t>Accrued compensation and benefits</t>
        </is>
      </c>
      <c r="B18" s="5" t="n">
        <v>416375</v>
      </c>
      <c r="C18" s="5" t="n">
        <v>354381</v>
      </c>
    </row>
    <row r="19">
      <c r="A19" s="4" t="inlineStr">
        <is>
          <t>Current portion of operating lease liabilities</t>
        </is>
      </c>
      <c r="B19" s="5" t="n">
        <v>7429</v>
      </c>
      <c r="C19" s="5" t="n">
        <v>11383</v>
      </c>
    </row>
    <row r="20">
      <c r="A20" s="4" t="inlineStr">
        <is>
          <t>Deferred revenue</t>
        </is>
      </c>
      <c r="B20" s="5" t="n">
        <v>15942</v>
      </c>
      <c r="C20" s="5" t="n">
        <v>15950</v>
      </c>
    </row>
    <row r="21">
      <c r="A21" s="4" t="inlineStr">
        <is>
          <t>Other current liabilities</t>
        </is>
      </c>
      <c r="B21" s="5" t="n">
        <v>58648</v>
      </c>
      <c r="C21" s="5" t="n">
        <v>162419</v>
      </c>
    </row>
    <row r="22">
      <c r="A22" s="4" t="inlineStr">
        <is>
          <t>Total current liabilities</t>
        </is>
      </c>
      <c r="B22" s="5" t="n">
        <v>957379</v>
      </c>
      <c r="C22" s="5" t="n">
        <v>969390</v>
      </c>
    </row>
    <row r="23">
      <c r="A23" s="4" t="inlineStr">
        <is>
          <t>Notes payable, net of unamortized fees and premium</t>
        </is>
      </c>
      <c r="B23" s="5" t="n">
        <v>842914</v>
      </c>
      <c r="C23" s="5" t="n">
        <v>842322</v>
      </c>
    </row>
    <row r="24">
      <c r="A24" s="4" t="inlineStr">
        <is>
          <t>Deferred income taxes, net</t>
        </is>
      </c>
      <c r="B24" s="5" t="n">
        <v>51010</v>
      </c>
      <c r="C24" s="5" t="n">
        <v>47814</v>
      </c>
    </row>
    <row r="25">
      <c r="A25" s="4" t="inlineStr">
        <is>
          <t>Operating lease liabilities</t>
        </is>
      </c>
      <c r="B25" s="5" t="n">
        <v>12486</v>
      </c>
      <c r="C25" s="5" t="n">
        <v>13364</v>
      </c>
    </row>
    <row r="26">
      <c r="A26" s="4" t="inlineStr">
        <is>
          <t>Other long-term liabilities</t>
        </is>
      </c>
      <c r="B26" s="5" t="n">
        <v>105647</v>
      </c>
      <c r="C26" s="5" t="n">
        <v>96989</v>
      </c>
    </row>
    <row r="27">
      <c r="A27" s="4" t="inlineStr">
        <is>
          <t>Total liabilities</t>
        </is>
      </c>
      <c r="B27" s="5" t="n">
        <v>1969436</v>
      </c>
      <c r="C27" s="5" t="n">
        <v>196987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 shares authorized; none issued and outstanding at June 30, 2022 and December 31, 2021</t>
        </is>
      </c>
      <c r="B30" s="5" t="n">
        <v>0</v>
      </c>
      <c r="C30" s="5" t="n">
        <v>0</v>
      </c>
    </row>
    <row r="31">
      <c r="A31" s="4" t="inlineStr">
        <is>
          <t>Common stock, $0.01 par value; 200,000 shares authorized; 50,032 issued and 43,272 outstanding at June 30, 2022 and 49,849 issued and 47,263 outstanding at December 31, 2021</t>
        </is>
      </c>
      <c r="B31" s="5" t="n">
        <v>500</v>
      </c>
      <c r="C31" s="5" t="n">
        <v>498</v>
      </c>
    </row>
    <row r="32">
      <c r="A32" s="4" t="inlineStr">
        <is>
          <t>Additional paid-in capital</t>
        </is>
      </c>
      <c r="B32" s="5" t="n">
        <v>496682</v>
      </c>
      <c r="C32" s="5" t="n">
        <v>486709</v>
      </c>
    </row>
    <row r="33">
      <c r="A33" s="4" t="inlineStr">
        <is>
          <t>Treasury stock, at cost; 6,760 and 2,586 shares at June 30, 2022 and December 31, 2021</t>
        </is>
      </c>
      <c r="B33" s="5" t="n">
        <v>-523722</v>
      </c>
      <c r="C33" s="5" t="n">
        <v>-121831</v>
      </c>
    </row>
    <row r="34">
      <c r="A34" s="4" t="inlineStr">
        <is>
          <t>Retained earnings</t>
        </is>
      </c>
      <c r="B34" s="5" t="n">
        <v>1066754</v>
      </c>
      <c r="C34" s="5" t="n">
        <v>796946</v>
      </c>
    </row>
    <row r="35">
      <c r="A35" s="4" t="inlineStr">
        <is>
          <t>Accumulated other comprehensive loss</t>
        </is>
      </c>
      <c r="B35" s="5" t="n">
        <v>-870</v>
      </c>
      <c r="C35" s="5" t="n">
        <v>-295</v>
      </c>
    </row>
    <row r="36">
      <c r="A36" s="4" t="inlineStr">
        <is>
          <t>Total stockholders’ equity</t>
        </is>
      </c>
      <c r="B36" s="5" t="n">
        <v>1039344</v>
      </c>
      <c r="C36" s="5" t="n">
        <v>1162027</v>
      </c>
    </row>
    <row r="37">
      <c r="A37" s="4" t="inlineStr">
        <is>
          <t>Total liabilities and stockholders’ equity</t>
        </is>
      </c>
      <c r="B37" s="6" t="n">
        <v>3008780</v>
      </c>
      <c r="C37" s="6" t="n">
        <v>3131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ets forth the computation of basic and diluted net income per common share: Three Months Ended June 30, Six Months Ended June 30, 2022 2021 2022 2021 Net income $ 123,800 $ 66,770 $ 269,808 $ 137,148 Net income per common share - basic $ 2.78 $ 1.40 $ 5.90 $ 2.88 Net income per common share - diluted $ 2.77 $ 1.39 $ 5.87 $ 2.86 Weighted average common shares outstanding - basic 44,504 47,659 45,702 47,629 Plus dilutive effect of potential common shares 236 360 270 347 Weighted average common shares outstanding - diluted 44,740 48,019 45,972 47,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Revenue and Segment Operating Income by Reportable Segment</t>
        </is>
      </c>
      <c r="B4" s="4" t="inlineStr">
        <is>
          <t xml:space="preserve">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22 2021 2022 2021 Revenue Nurse and allied solutions $ 1,101,478 $ 624,485 $ 2,329,517 $ 1,281,146 Physician and leadership solutions 175,697 139,104 355,203 279,860 Technology and workforce solutions 149,432 93,856 294,425 182,384 $ 1,426,607 $ 857,445 $ 2,979,145 $ 1,743,390 Segment operating income Nurse and allied solutions $ 160,870 $ 89,674 $ 355,959 $ 191,204 Physician and leadership solutions 19,995 21,849 40,376 43,065 Technology and workforce solutions 82,501 42,653 161,381 84,742 263,366 154,176 557,716 319,011 Unallocated corporate overhead 38,073 23,627 81,721 51,048 Depreciation and amortization 32,274 24,740 62,930 47,994 Depreciation (included in cost of revenue) 973 616 1,827 1,087 Share-based compensation 8,513 6,019 19,772 15,306 Interest expense, net, and other 10,080 10,111 19,669 19,055 Income before income taxes $ 173,453 $ 89,063 $ 371,797 $ 184,521 </t>
        </is>
      </c>
    </row>
    <row r="5">
      <c r="A5" s="4" t="inlineStr">
        <is>
          <t>Disaggregation of Revenue</t>
        </is>
      </c>
      <c r="B5" s="4" t="inlineStr">
        <is>
          <t xml:space="preserve">The following tables present the Company’s revenue disaggregated by service type. Prior period amounts have been reclassified to conform with current period presentation. These reclassifications have no impact on total revenue by reportable segment. Three Months Ended June 30, 2022 Nurse and Allied Solutions Physician and Leadership Solutions Technology and Workforce Solutions Total Travel nurse staffing $ 775,668 $ — $ — $ 775,668 Labor disruption services 83,070 — — 83,070 Local staffing 33,394 — — 33,394 Allied staffing 207,309 — — 207,309 Locum tenens staffing — 105,936 — 105,936 Interim leadership staffing — 47,606 — 47,606 Temporary staffing 1,099,441 153,542 — 1,252,983 Permanent placement 2,037 22,155 — 24,192 Language services — — 53,291 53,291 Vendor management systems — — 75,144 75,144 Other technologies — — 6,839 6,839 Technology-enabled services — — 135,274 135,274 Talent planning and acquisition — — 14,158 14,158 Total revenue $ 1,101,478 $ 175,697 $ 149,432 $ 1,426,607 Three Months Ended June 30, 2021 Nurse and Allied Solutions Physician and Leadership Solutions Technology and Workforce Solutions Total Travel nurse staffing $ 457,551 $ — $ — $ 457,551 Labor disruption services 1,934 — — 1,934 Local staffing 29,975 — — 29,975 Allied staffing 135,025 — — 135,025 Locum tenens staffing — 77,841 — 77,841 Interim leadership staffing — 43,911 — 43,911 Temporary staffing 624,485 121,752 — 746,237 Permanent placement — 17,352 — 17,352 Language services — — 45,566 45,566 Vendor management systems — — 30,818 30,818 Other technologies — — 7,852 7,852 Technology-enabled services — — 84,236 84,236 Talent planning and acquisition — — 9,620 9,620 Total revenue $ 624,485 $ 139,104 $ 93,856 $ 857,445 Six Months Ended June 30, 2022 Nurse and Allied Solutions Physician and Leadership Solutions Technology and Workforce Solutions Total Travel nurse staffing $ 1,745,777 $ — $ — $ 1,745,777 Labor disruption services 83,070 — — 83,070 Local staffing 77,451 — — 77,451 Allied staffing 421,182 — — 421,182 Locum tenens staffing — 218,608 — 218,608 Interim leadership staffing — 91,960 — 91,960 Temporary staffing 2,327,480 310,568 — 2,638,048 Permanent placement 2,037 44,635 — 46,672 Language services — — 102,529 102,529 Vendor management systems — — 150,166 150,166 Other technologies — — 14,497 14,497 Technology-enabled services — — 267,192 267,192 Talent planning and acquisition — — 27,233 27,233 Total revenue $ 2,329,517 $ 355,203 $ 294,425 $ 2,979,145 Six Months Ended June 30, 2021 Nurse and Allied Solutions Physician and Leadership Solutions Technology and Workforce Solutions Total Travel nurse staffing $ 955,826 $ — $ — $ 955,826 Labor disruption services 2,553 — — 2,553 Local staffing 57,660 — — 57,660 Allied staffing 265,107 — — 265,107 Locum tenens staffing — 164,196 — 164,196 Interim leadership staffing — 82,770 — 82,770 Temporary staffing 1,281,146 246,966 — 1,528,112 Permanent placement — 32,894 — 32,894 Language services — — 86,571 86,571 Vendor management systems — — 62,619 62,619 Other technologies — — 13,972 13,972 Technology-enabled services — — 163,162 163,162 Talent planning and acquisition — — 19,222 19,222 Total revenue $ 1,281,146 $ 279,860 $ 182,384 $ 1,743,390 </t>
        </is>
      </c>
    </row>
    <row r="6">
      <c r="A6" s="4" t="inlineStr">
        <is>
          <t>Summary of Goodwill by Reportable Segment</t>
        </is>
      </c>
      <c r="B6" s="4" t="inlineStr">
        <is>
          <t xml:space="preserve">The following table summarizes the activity related to the carrying value of goodwill by reportable segment: Nurse and Allied Solutions Physician and Leadership Solutions Technology and Workforce Solutions Total Balance, January 1, 2022 $ 339,015 $ 152,800 $ 400,526 $ 892,341 Goodwill adjustment for Synzi and SnapMD acquisition — — 33 33 Goodwill from Connetics acquisition 43,301 — — 43,301 Balance, June 30, 2022 $ 382,316 $ 152,800 $ 400,559 $ 935,675 Accumulated impairment loss as of December 31, 2021 and June 30, 2022 $ 154,444 $ 60,495 $ — $ 214,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above-referenced assets and liabilities and indicate the fair value hierarchy of the valuation techniques utilized to determine such fair value: Fair Value Measurements as of June 30, 2022 Total Quoted Prices in Significant Other Observable Inputs Significant Unobservable Inputs Money market funds $ 609 $ 609 $ — $ — Deferred compensation (117,311) (117,311) — — Corporate bonds 28,201 — 28,201 — Commercial paper 28,702 — 28,702 — Acquisition contingent consideration liabilities (8,580) — — (8,580) Fair Value Measurements as of December 31, 2021 Total Quoted Prices in Significant Other Observable Inputs Significant Unobservable Inputs Money market funds $ 91,454 $ 91,454 $ — $ — Deferred compensation (119,617) (119,617) — — Corporate bonds 29,159 — 29,159 — Commercial paper 80,596 — 80,596 — </t>
        </is>
      </c>
    </row>
    <row r="5">
      <c r="A5" s="4" t="inlineStr">
        <is>
          <t>Reconciliations of Changes in the Fair Value of Contingent Consideration Liabilities</t>
        </is>
      </c>
      <c r="B5" s="4" t="inlineStr">
        <is>
          <t xml:space="preserve">The following tables set forth a reconciliation of changes in the fair value of contingent consideration liabilities classified as Level 3 in the fair value hierarchy: 2022 2021 Balance as of April 1, $ — $ — Contingent consideration liability from Connetics acquisition on May 13, 2022 (8,000) — Change in fair value of contingent consideration liability from Connetics acquisition (580) — Balance as of June 30, $ (8,580) $ — 2022 2021 Balance as of January 1, $ — $ (8,000) Settlement of b4health contingent consideration liability for year ended December 31, 2020 — 8,000 Contingent consideration liability from Connetics acquisition on May 13, 2022 (8,000) — Change in fair value of contingent consideration liability from Connetics acquisition (580) — Balance as of June 30, $ (8,580) $ — </t>
        </is>
      </c>
    </row>
    <row r="6">
      <c r="A6" s="4" t="inlineStr">
        <is>
          <t>Schedule of Fair Value of Financial Instruments</t>
        </is>
      </c>
      <c r="B6" s="4" t="inlineStr">
        <is>
          <t xml:space="preserve">See additional information regarding the 2027 Notes and the 2029 Notes in Part II, Item 8, “Financial Statements and Supplementary Data—Notes to Consolidated Financial Statements—Note (8), Notes Payable and Credit Agreement” of the 2021 Annual Report. As of June 30, 2022 As of December 31, 2021 Carrying Estimated Carrying Estimated 2027 Notes $ 500,000 $ 456,250 $ 500,000 $ 517,500 2029 Notes 350,000 294,875 350,000 353,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Detail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Supplemental Balance Sheet Disclosures</t>
        </is>
      </c>
      <c r="B4" s="4" t="inlineStr">
        <is>
          <t xml:space="preserve">The consolidated balance sheets detail is as follows: June 30, 2022 December 31, 2021 Other current assets: Restricted cash and cash equivalents $ 31,041 $ 29,262 Income taxes receivable 1,022 — Other 22,261 37,568 Other current assets $ 54,324 $ 66,830 Prepaid expenses: Prepaid payroll deposits $ 10,733 $ 60,014 Other 16,697 12,446 Prepaid expenses 27,430 72,460 Fixed assets: Furniture and equipment $ 44,352 $ 43,134 Software 293,631 265,137 Leasehold improvements 2,891 8,797 340,874 317,068 Accumulated depreciation (204,384) (189,954) Fixed assets, net $ 136,490 $ 127,114 Other assets: Life insurance cash surrender value $ 107,641 $ 115,095 Other 40,929 41,575 Other assets $ 148,570 $ 156,670 Accounts payable and accrued expenses: Trade accounts payable $ 85,863 $ 77,325 Subcontractor payable 263,582 261,689 Accrued expenses 80,216 61,220 Loss contingencies 10,774 10,400 Professional liability reserve 6,723 7,127 Other 11,827 7,496 Accounts payable and accrued expenses $ 458,985 $ 425,257 Accrued compensation and benefits: Accrued payroll $ 137,063 $ 98,817 Accrued bonuses and commissions 120,272 105,155 Accrued travel expense 2,964 3,058 Health insurance reserve 6,739 6,041 Workers compensation reserve 12,051 12,384 Deferred compensation 117,311 119,617 Other 19,975 9,309 Accrued compensation and benefits $ 416,375 $ 354,381 Other current liabilities: Income taxes payable — 21,162 Client deposits 56,159 141,102 Other 2,489 155 Other current liabilities $ 58,648 $ 162,419 June 30, 2022 December 31, 2021 Other long-term liabilities: Workers compensation reserve $ 24,471 $ 24,130 Professional liability reserve 34,068 34,544 Unrecognized tax benefits 4,731 4,633 Acquisition related liabilities 8,580 — Other 33,797 33,682 Other long-term liabilities $ 105,647 $ 96,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357</v>
      </c>
      <c r="C3" s="6" t="n">
        <v>180928</v>
      </c>
      <c r="D3" s="4" t="inlineStr">
        <is>
          <t xml:space="preserve"> </t>
        </is>
      </c>
      <c r="E3" s="4" t="inlineStr">
        <is>
          <t xml:space="preserve"> </t>
        </is>
      </c>
    </row>
    <row r="4">
      <c r="A4" s="4" t="inlineStr">
        <is>
          <t>Restricted cash and cash equivalents (included in other current assets)</t>
        </is>
      </c>
      <c r="B4" s="5" t="n">
        <v>31041</v>
      </c>
      <c r="C4" s="5" t="n">
        <v>29262</v>
      </c>
      <c r="D4" s="4" t="inlineStr">
        <is>
          <t xml:space="preserve"> </t>
        </is>
      </c>
      <c r="E4" s="4" t="inlineStr">
        <is>
          <t xml:space="preserve"> </t>
        </is>
      </c>
    </row>
    <row r="5">
      <c r="A5" s="4" t="inlineStr">
        <is>
          <t>Restricted cash, cash equivalents and investments</t>
        </is>
      </c>
      <c r="B5" s="5" t="n">
        <v>61744</v>
      </c>
      <c r="C5" s="5" t="n">
        <v>64482</v>
      </c>
      <c r="D5" s="4" t="inlineStr">
        <is>
          <t xml:space="preserve"> </t>
        </is>
      </c>
      <c r="E5" s="4" t="inlineStr">
        <is>
          <t xml:space="preserve"> </t>
        </is>
      </c>
    </row>
    <row r="6">
      <c r="A6" s="4" t="inlineStr">
        <is>
          <t>Total cash, cash equivalents and restricted cash and investments</t>
        </is>
      </c>
      <c r="B6" s="5" t="n">
        <v>172142</v>
      </c>
      <c r="C6" s="5" t="n">
        <v>274672</v>
      </c>
      <c r="D6" s="4" t="inlineStr">
        <is>
          <t xml:space="preserve"> </t>
        </is>
      </c>
      <c r="E6" s="4" t="inlineStr">
        <is>
          <t xml:space="preserve"> </t>
        </is>
      </c>
    </row>
    <row r="7">
      <c r="A7" s="4" t="inlineStr">
        <is>
          <t>Less restricted investments</t>
        </is>
      </c>
      <c r="B7" s="5" t="n">
        <v>-28201</v>
      </c>
      <c r="C7" s="5" t="n">
        <v>-27958</v>
      </c>
      <c r="D7" s="4" t="inlineStr">
        <is>
          <t xml:space="preserve"> </t>
        </is>
      </c>
      <c r="E7" s="4" t="inlineStr">
        <is>
          <t xml:space="preserve"> </t>
        </is>
      </c>
    </row>
    <row r="8">
      <c r="A8" s="4" t="inlineStr">
        <is>
          <t>Total cash, cash equivalents and restricted cash</t>
        </is>
      </c>
      <c r="B8" s="6" t="n">
        <v>143941</v>
      </c>
      <c r="C8" s="6" t="n">
        <v>246714</v>
      </c>
      <c r="D8" s="6" t="n">
        <v>210282</v>
      </c>
      <c r="E8" s="6" t="n">
        <v>839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conciliation of Activity in Allowance for Credit Losses for Accounts Receivable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6838</v>
      </c>
      <c r="C4" s="6" t="n">
        <v>7043</v>
      </c>
    </row>
    <row r="5">
      <c r="A5" s="4" t="inlineStr">
        <is>
          <t>Provision for expected credit losses</t>
        </is>
      </c>
      <c r="B5" s="5" t="n">
        <v>1280</v>
      </c>
      <c r="C5" s="5" t="n">
        <v>-1213</v>
      </c>
    </row>
    <row r="6">
      <c r="A6" s="4" t="inlineStr">
        <is>
          <t>Amounts written off charged against the allowance</t>
        </is>
      </c>
      <c r="B6" s="5" t="n">
        <v>-596</v>
      </c>
      <c r="C6" s="5" t="n">
        <v>-317</v>
      </c>
    </row>
    <row r="7">
      <c r="A7" s="4" t="inlineStr">
        <is>
          <t>Ending balance</t>
        </is>
      </c>
      <c r="B7" s="6" t="n">
        <v>7522</v>
      </c>
      <c r="C7" s="6" t="n">
        <v>55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6" customWidth="1" min="2" max="2"/>
  </cols>
  <sheetData>
    <row r="1">
      <c r="A1" s="1" t="inlineStr">
        <is>
          <t>Acquisitions - Narrative (Details)</t>
        </is>
      </c>
      <c r="B1" s="2" t="inlineStr">
        <is>
          <t>18 Months Ended</t>
        </is>
      </c>
    </row>
    <row r="2">
      <c r="B2" s="2" t="inlineStr">
        <is>
          <t>Jun. 30, 2022 acquisition</t>
        </is>
      </c>
    </row>
    <row r="3">
      <c r="A3" s="3" t="inlineStr">
        <is>
          <t>Business Combination and Asset Acquisition [Abstract]</t>
        </is>
      </c>
      <c r="B3" s="4" t="inlineStr">
        <is>
          <t xml:space="preserve"> </t>
        </is>
      </c>
    </row>
    <row r="4">
      <c r="A4" s="4" t="inlineStr">
        <is>
          <t>Number of acquisition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Acquisitions - Connetics Acquisition (Details) - USD ($) $ in Thousands</t>
        </is>
      </c>
      <c r="B1" s="2" t="inlineStr">
        <is>
          <t>May 13,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ntingent earn-out based on future operating performance (up to)</t>
        </is>
      </c>
      <c r="B3" s="4" t="inlineStr">
        <is>
          <t xml:space="preserve"> </t>
        </is>
      </c>
      <c r="C3" s="6" t="n">
        <v>8580</v>
      </c>
      <c r="D3" s="6" t="n">
        <v>0</v>
      </c>
    </row>
    <row r="4">
      <c r="A4" s="4" t="inlineStr">
        <is>
          <t>Goodwill</t>
        </is>
      </c>
      <c r="B4" s="4" t="inlineStr">
        <is>
          <t xml:space="preserve"> </t>
        </is>
      </c>
      <c r="C4" s="6" t="n">
        <v>935675</v>
      </c>
      <c r="D4" s="6" t="n">
        <v>892341</v>
      </c>
    </row>
    <row r="5">
      <c r="A5" s="4" t="inlineStr">
        <is>
          <t>Connetics Communication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itial purchase price</t>
        </is>
      </c>
      <c r="B7" s="6" t="n">
        <v>78764</v>
      </c>
      <c r="C7" s="4" t="inlineStr">
        <is>
          <t xml:space="preserve"> </t>
        </is>
      </c>
      <c r="D7" s="4" t="inlineStr">
        <is>
          <t xml:space="preserve"> </t>
        </is>
      </c>
    </row>
    <row r="8">
      <c r="A8" s="4" t="inlineStr">
        <is>
          <t>Cash consideration</t>
        </is>
      </c>
      <c r="B8" s="5" t="n">
        <v>70764</v>
      </c>
      <c r="C8" s="4" t="inlineStr">
        <is>
          <t xml:space="preserve"> </t>
        </is>
      </c>
      <c r="D8" s="4" t="inlineStr">
        <is>
          <t xml:space="preserve"> </t>
        </is>
      </c>
    </row>
    <row r="9">
      <c r="A9" s="4" t="inlineStr">
        <is>
          <t>Contingent earn-out based on future operating performance (up to)</t>
        </is>
      </c>
      <c r="B9" s="5" t="n">
        <v>12500</v>
      </c>
      <c r="C9" s="4" t="inlineStr">
        <is>
          <t xml:space="preserve"> </t>
        </is>
      </c>
      <c r="D9" s="4" t="inlineStr">
        <is>
          <t xml:space="preserve"> </t>
        </is>
      </c>
    </row>
    <row r="10">
      <c r="A10" s="4" t="inlineStr">
        <is>
          <t>Fair value of contingent earn-out</t>
        </is>
      </c>
      <c r="B10" s="5" t="n">
        <v>8000</v>
      </c>
      <c r="C10" s="4" t="inlineStr">
        <is>
          <t xml:space="preserve"> </t>
        </is>
      </c>
      <c r="D10" s="4" t="inlineStr">
        <is>
          <t xml:space="preserve"> </t>
        </is>
      </c>
    </row>
    <row r="11">
      <c r="A11" s="4" t="inlineStr">
        <is>
          <t>Fair value of tangible assets acquired</t>
        </is>
      </c>
      <c r="B11" s="5" t="n">
        <v>3694</v>
      </c>
      <c r="C11" s="4" t="inlineStr">
        <is>
          <t xml:space="preserve"> </t>
        </is>
      </c>
      <c r="D11" s="4" t="inlineStr">
        <is>
          <t xml:space="preserve"> </t>
        </is>
      </c>
    </row>
    <row r="12">
      <c r="A12" s="4" t="inlineStr">
        <is>
          <t>Cash received</t>
        </is>
      </c>
      <c r="B12" s="5" t="n">
        <v>963</v>
      </c>
      <c r="C12" s="4" t="inlineStr">
        <is>
          <t xml:space="preserve"> </t>
        </is>
      </c>
      <c r="D12" s="4" t="inlineStr">
        <is>
          <t xml:space="preserve"> </t>
        </is>
      </c>
    </row>
    <row r="13">
      <c r="A13" s="4" t="inlineStr">
        <is>
          <t>Liabilities assumed</t>
        </is>
      </c>
      <c r="B13" s="5" t="n">
        <v>8431</v>
      </c>
      <c r="C13" s="4" t="inlineStr">
        <is>
          <t xml:space="preserve"> </t>
        </is>
      </c>
      <c r="D13" s="4" t="inlineStr">
        <is>
          <t xml:space="preserve"> </t>
        </is>
      </c>
    </row>
    <row r="14">
      <c r="A14" s="4" t="inlineStr">
        <is>
          <t>Identifiable intangible assets</t>
        </is>
      </c>
      <c r="B14" s="5" t="n">
        <v>40200</v>
      </c>
      <c r="C14" s="4" t="inlineStr">
        <is>
          <t xml:space="preserve"> </t>
        </is>
      </c>
      <c r="D14" s="4" t="inlineStr">
        <is>
          <t xml:space="preserve"> </t>
        </is>
      </c>
    </row>
    <row r="15">
      <c r="A15" s="4" t="inlineStr">
        <is>
          <t>Goodwill</t>
        </is>
      </c>
      <c r="B15" s="5" t="n">
        <v>43301</v>
      </c>
      <c r="C15" s="4" t="inlineStr">
        <is>
          <t xml:space="preserve"> </t>
        </is>
      </c>
      <c r="D15" s="4" t="inlineStr">
        <is>
          <t xml:space="preserve"> </t>
        </is>
      </c>
    </row>
    <row r="16">
      <c r="A16" s="4" t="inlineStr">
        <is>
          <t>Goodwill expected to be deductible for tax purposes</t>
        </is>
      </c>
      <c r="B16" s="6" t="n">
        <v>35317</v>
      </c>
      <c r="C16" s="4" t="inlineStr">
        <is>
          <t xml:space="preserve"> </t>
        </is>
      </c>
      <c r="D16" s="4" t="inlineStr">
        <is>
          <t xml:space="preserve"> </t>
        </is>
      </c>
    </row>
    <row r="17">
      <c r="A17" s="4" t="inlineStr">
        <is>
          <t>Intangible assets acquired, weighted average useful life</t>
        </is>
      </c>
      <c r="B17" s="4" t="inlineStr">
        <is>
          <t>13 years</t>
        </is>
      </c>
      <c r="C17" s="4" t="inlineStr">
        <is>
          <t xml:space="preserve"> </t>
        </is>
      </c>
      <c r="D17" s="4" t="inlineStr">
        <is>
          <t xml:space="preserve"> </t>
        </is>
      </c>
    </row>
    <row r="18">
      <c r="A18" s="4" t="inlineStr">
        <is>
          <t>Connetics Communications, LLC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dentifiable intangible assets</t>
        </is>
      </c>
      <c r="B20" s="6" t="n">
        <v>32800</v>
      </c>
      <c r="C20" s="4" t="inlineStr">
        <is>
          <t xml:space="preserve"> </t>
        </is>
      </c>
      <c r="D20" s="4" t="inlineStr">
        <is>
          <t xml:space="preserve"> </t>
        </is>
      </c>
    </row>
    <row r="21">
      <c r="A21" s="4" t="inlineStr">
        <is>
          <t>Useful Life</t>
        </is>
      </c>
      <c r="B21" s="4" t="inlineStr">
        <is>
          <t>15 years</t>
        </is>
      </c>
      <c r="C21" s="4" t="inlineStr">
        <is>
          <t xml:space="preserve"> </t>
        </is>
      </c>
      <c r="D21" s="4" t="inlineStr">
        <is>
          <t xml:space="preserve"> </t>
        </is>
      </c>
    </row>
    <row r="22">
      <c r="A22" s="4" t="inlineStr">
        <is>
          <t>Connetics Communications, LLC | Staffing databas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dentifiable intangible assets</t>
        </is>
      </c>
      <c r="B24" s="6" t="n">
        <v>4200</v>
      </c>
      <c r="C24" s="4" t="inlineStr">
        <is>
          <t xml:space="preserve"> </t>
        </is>
      </c>
      <c r="D24" s="4" t="inlineStr">
        <is>
          <t xml:space="preserve"> </t>
        </is>
      </c>
    </row>
    <row r="25">
      <c r="A25" s="4" t="inlineStr">
        <is>
          <t>Useful Life</t>
        </is>
      </c>
      <c r="B25" s="4" t="inlineStr">
        <is>
          <t>5 years</t>
        </is>
      </c>
      <c r="C25" s="4" t="inlineStr">
        <is>
          <t xml:space="preserve"> </t>
        </is>
      </c>
      <c r="D25" s="4" t="inlineStr">
        <is>
          <t xml:space="preserve"> </t>
        </is>
      </c>
    </row>
    <row r="26">
      <c r="A26" s="4" t="inlineStr">
        <is>
          <t>Connetics Communications, LLC | Tradenames and trademark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dentifiable intangible assets</t>
        </is>
      </c>
      <c r="B28" s="6" t="n">
        <v>3200</v>
      </c>
      <c r="C28" s="4" t="inlineStr">
        <is>
          <t xml:space="preserve"> </t>
        </is>
      </c>
      <c r="D28" s="4" t="inlineStr">
        <is>
          <t xml:space="preserve"> </t>
        </is>
      </c>
    </row>
    <row r="29">
      <c r="A29" s="4" t="inlineStr">
        <is>
          <t>Useful Life</t>
        </is>
      </c>
      <c r="B29" s="4" t="inlineStr">
        <is>
          <t>5 years</t>
        </is>
      </c>
      <c r="C29" s="4" t="inlineStr">
        <is>
          <t xml:space="preserve"> </t>
        </is>
      </c>
      <c r="D2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6"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Acquisitions - Synzi and SnapMD Acquisition (Details) - USD ($)</t>
        </is>
      </c>
      <c r="D1" s="2" t="inlineStr">
        <is>
          <t>3 Months Ended</t>
        </is>
      </c>
    </row>
    <row r="2">
      <c r="B2" s="2" t="inlineStr">
        <is>
          <t>May 13, 2022</t>
        </is>
      </c>
      <c r="C2" s="2" t="inlineStr">
        <is>
          <t>Apr. 07, 2021</t>
        </is>
      </c>
      <c r="D2" s="2" t="inlineStr">
        <is>
          <t>Jun. 30, 2022</t>
        </is>
      </c>
      <c r="E2" s="2" t="inlineStr">
        <is>
          <t>Jun. 30, 2021</t>
        </is>
      </c>
      <c r="F2" s="2" t="inlineStr">
        <is>
          <t>Dec. 31, 2021</t>
        </is>
      </c>
      <c r="G2" s="2" t="inlineStr">
        <is>
          <t>Feb. 09,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935675000</v>
      </c>
      <c r="E4" s="4" t="inlineStr">
        <is>
          <t xml:space="preserve"> </t>
        </is>
      </c>
      <c r="F4" s="6" t="n">
        <v>892341000</v>
      </c>
      <c r="G4" s="4" t="inlineStr">
        <is>
          <t xml:space="preserve"> </t>
        </is>
      </c>
    </row>
    <row r="5">
      <c r="A5" s="4" t="inlineStr">
        <is>
          <t>Contingent earn-out based on future operating performance (up to)</t>
        </is>
      </c>
      <c r="B5" s="4" t="inlineStr">
        <is>
          <t xml:space="preserve"> </t>
        </is>
      </c>
      <c r="C5" s="4" t="inlineStr">
        <is>
          <t xml:space="preserve"> </t>
        </is>
      </c>
      <c r="D5" s="5" t="n">
        <v>8580000</v>
      </c>
      <c r="E5" s="4" t="inlineStr">
        <is>
          <t xml:space="preserve"> </t>
        </is>
      </c>
      <c r="F5" s="6" t="n">
        <v>0</v>
      </c>
      <c r="G5" s="4" t="inlineStr">
        <is>
          <t xml:space="preserve"> </t>
        </is>
      </c>
    </row>
    <row r="6">
      <c r="A6" s="4" t="inlineStr">
        <is>
          <t>Synz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4" t="inlineStr">
        <is>
          <t xml:space="preserve"> </t>
        </is>
      </c>
      <c r="C8" s="6" t="n">
        <v>42240000</v>
      </c>
      <c r="D8" s="4" t="inlineStr">
        <is>
          <t xml:space="preserve"> </t>
        </is>
      </c>
      <c r="E8" s="4" t="inlineStr">
        <is>
          <t xml:space="preserve"> </t>
        </is>
      </c>
      <c r="F8" s="4" t="inlineStr">
        <is>
          <t xml:space="preserve"> </t>
        </is>
      </c>
      <c r="G8" s="4" t="inlineStr">
        <is>
          <t xml:space="preserve"> </t>
        </is>
      </c>
    </row>
    <row r="9">
      <c r="A9" s="4" t="inlineStr">
        <is>
          <t>Cash returned to the Company for final working capital settlement</t>
        </is>
      </c>
      <c r="B9" s="4" t="inlineStr">
        <is>
          <t xml:space="preserve"> </t>
        </is>
      </c>
      <c r="C9" s="4" t="inlineStr">
        <is>
          <t xml:space="preserve"> </t>
        </is>
      </c>
      <c r="D9" s="4" t="inlineStr">
        <is>
          <t xml:space="preserve"> </t>
        </is>
      </c>
      <c r="E9" s="6" t="n">
        <v>92000</v>
      </c>
      <c r="F9" s="4" t="inlineStr">
        <is>
          <t xml:space="preserve"> </t>
        </is>
      </c>
      <c r="G9" s="4" t="inlineStr">
        <is>
          <t xml:space="preserve"> </t>
        </is>
      </c>
    </row>
    <row r="10">
      <c r="A10" s="4" t="inlineStr">
        <is>
          <t>Purchase price, net of working capital adjustment</t>
        </is>
      </c>
      <c r="B10" s="4" t="inlineStr">
        <is>
          <t xml:space="preserve"> </t>
        </is>
      </c>
      <c r="C10" s="4" t="inlineStr">
        <is>
          <t xml:space="preserve"> </t>
        </is>
      </c>
      <c r="D10" s="5" t="n">
        <v>42148000</v>
      </c>
      <c r="E10" s="4" t="inlineStr">
        <is>
          <t xml:space="preserve"> </t>
        </is>
      </c>
      <c r="F10" s="4" t="inlineStr">
        <is>
          <t xml:space="preserve"> </t>
        </is>
      </c>
      <c r="G10" s="4" t="inlineStr">
        <is>
          <t xml:space="preserve"> </t>
        </is>
      </c>
    </row>
    <row r="11">
      <c r="A11" s="4" t="inlineStr">
        <is>
          <t>Fair value of tangible assets acquired</t>
        </is>
      </c>
      <c r="B11" s="4" t="inlineStr">
        <is>
          <t xml:space="preserve"> </t>
        </is>
      </c>
      <c r="C11" s="4" t="inlineStr">
        <is>
          <t xml:space="preserve"> </t>
        </is>
      </c>
      <c r="D11" s="5" t="n">
        <v>2757000</v>
      </c>
      <c r="E11" s="4" t="inlineStr">
        <is>
          <t xml:space="preserve"> </t>
        </is>
      </c>
      <c r="F11" s="4" t="inlineStr">
        <is>
          <t xml:space="preserve"> </t>
        </is>
      </c>
      <c r="G11" s="4" t="inlineStr">
        <is>
          <t xml:space="preserve"> </t>
        </is>
      </c>
    </row>
    <row r="12">
      <c r="A12" s="4" t="inlineStr">
        <is>
          <t>Cash received</t>
        </is>
      </c>
      <c r="B12" s="4" t="inlineStr">
        <is>
          <t xml:space="preserve"> </t>
        </is>
      </c>
      <c r="C12" s="4" t="inlineStr">
        <is>
          <t xml:space="preserve"> </t>
        </is>
      </c>
      <c r="D12" s="5" t="n">
        <v>884000</v>
      </c>
      <c r="E12" s="4" t="inlineStr">
        <is>
          <t xml:space="preserve"> </t>
        </is>
      </c>
      <c r="F12" s="4" t="inlineStr">
        <is>
          <t xml:space="preserve"> </t>
        </is>
      </c>
      <c r="G12" s="4" t="inlineStr">
        <is>
          <t xml:space="preserve"> </t>
        </is>
      </c>
    </row>
    <row r="13">
      <c r="A13" s="4" t="inlineStr">
        <is>
          <t>Liabilities assumed</t>
        </is>
      </c>
      <c r="B13" s="4" t="inlineStr">
        <is>
          <t xml:space="preserve"> </t>
        </is>
      </c>
      <c r="C13" s="4" t="inlineStr">
        <is>
          <t xml:space="preserve"> </t>
        </is>
      </c>
      <c r="D13" s="5" t="n">
        <v>275000</v>
      </c>
      <c r="E13" s="4" t="inlineStr">
        <is>
          <t xml:space="preserve"> </t>
        </is>
      </c>
      <c r="F13" s="4" t="inlineStr">
        <is>
          <t xml:space="preserve"> </t>
        </is>
      </c>
      <c r="G13" s="4" t="inlineStr">
        <is>
          <t xml:space="preserve"> </t>
        </is>
      </c>
    </row>
    <row r="14">
      <c r="A14" s="4" t="inlineStr">
        <is>
          <t>Identifiable intangible assets</t>
        </is>
      </c>
      <c r="B14" s="4" t="inlineStr">
        <is>
          <t xml:space="preserve"> </t>
        </is>
      </c>
      <c r="C14" s="4" t="inlineStr">
        <is>
          <t xml:space="preserve"> </t>
        </is>
      </c>
      <c r="D14" s="5" t="n">
        <v>12440000</v>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5" t="n">
        <v>27226000</v>
      </c>
      <c r="E15" s="4" t="inlineStr">
        <is>
          <t xml:space="preserve"> </t>
        </is>
      </c>
      <c r="F15" s="4" t="inlineStr">
        <is>
          <t xml:space="preserve"> </t>
        </is>
      </c>
      <c r="G15" s="4" t="inlineStr">
        <is>
          <t xml:space="preserve"> </t>
        </is>
      </c>
    </row>
    <row r="16">
      <c r="A16" s="4" t="inlineStr">
        <is>
          <t>Goodwill expected to be deductible for tax purposes</t>
        </is>
      </c>
      <c r="B16" s="4" t="inlineStr">
        <is>
          <t xml:space="preserve"> </t>
        </is>
      </c>
      <c r="C16" s="4" t="inlineStr">
        <is>
          <t xml:space="preserve"> </t>
        </is>
      </c>
      <c r="D16" s="6" t="n">
        <v>6044000</v>
      </c>
      <c r="E16" s="4" t="inlineStr">
        <is>
          <t xml:space="preserve"> </t>
        </is>
      </c>
      <c r="F16" s="4" t="inlineStr">
        <is>
          <t xml:space="preserve"> </t>
        </is>
      </c>
      <c r="G16" s="4" t="inlineStr">
        <is>
          <t xml:space="preserve"> </t>
        </is>
      </c>
    </row>
    <row r="17">
      <c r="A17" s="4" t="inlineStr">
        <is>
          <t>Intangible assets acquired, weighted average useful life</t>
        </is>
      </c>
      <c r="B17" s="4" t="inlineStr">
        <is>
          <t xml:space="preserve"> </t>
        </is>
      </c>
      <c r="C17" s="4" t="inlineStr">
        <is>
          <t xml:space="preserve"> </t>
        </is>
      </c>
      <c r="D17" s="4" t="inlineStr">
        <is>
          <t>7 years</t>
        </is>
      </c>
      <c r="E17" s="4" t="inlineStr">
        <is>
          <t xml:space="preserve"> </t>
        </is>
      </c>
      <c r="F17" s="4" t="inlineStr">
        <is>
          <t xml:space="preserve"> </t>
        </is>
      </c>
      <c r="G17" s="4" t="inlineStr">
        <is>
          <t xml:space="preserve"> </t>
        </is>
      </c>
    </row>
    <row r="18">
      <c r="A18" s="4" t="inlineStr">
        <is>
          <t>Synzi | Developed Technology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dentifiable intangible assets</t>
        </is>
      </c>
      <c r="B20" s="4" t="inlineStr">
        <is>
          <t xml:space="preserve"> </t>
        </is>
      </c>
      <c r="C20" s="4" t="inlineStr">
        <is>
          <t xml:space="preserve"> </t>
        </is>
      </c>
      <c r="D20" s="6" t="n">
        <v>10890000</v>
      </c>
      <c r="E20" s="4" t="inlineStr">
        <is>
          <t xml:space="preserve"> </t>
        </is>
      </c>
      <c r="F20" s="4" t="inlineStr">
        <is>
          <t xml:space="preserve"> </t>
        </is>
      </c>
      <c r="G20" s="4" t="inlineStr">
        <is>
          <t xml:space="preserve"> </t>
        </is>
      </c>
    </row>
    <row r="21">
      <c r="A21" s="4" t="inlineStr">
        <is>
          <t>Synzi | Trademar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dentifiable intangible assets</t>
        </is>
      </c>
      <c r="B23" s="4" t="inlineStr">
        <is>
          <t xml:space="preserve"> </t>
        </is>
      </c>
      <c r="C23" s="4" t="inlineStr">
        <is>
          <t xml:space="preserve"> </t>
        </is>
      </c>
      <c r="D23" s="6" t="n">
        <v>1220000</v>
      </c>
      <c r="E23" s="4" t="inlineStr">
        <is>
          <t xml:space="preserve"> </t>
        </is>
      </c>
      <c r="F23" s="4" t="inlineStr">
        <is>
          <t xml:space="preserve"> </t>
        </is>
      </c>
      <c r="G23" s="4" t="inlineStr">
        <is>
          <t xml:space="preserve"> </t>
        </is>
      </c>
    </row>
    <row r="24">
      <c r="A24" s="4" t="inlineStr">
        <is>
          <t>Connetics Communication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nsideration</t>
        </is>
      </c>
      <c r="B26" s="6" t="n">
        <v>7076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received</t>
        </is>
      </c>
      <c r="B27" s="5" t="n">
        <v>96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abilities assumed</t>
        </is>
      </c>
      <c r="B28" s="5" t="n">
        <v>843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dentifiable intangible assets</t>
        </is>
      </c>
      <c r="B29" s="5" t="n">
        <v>402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5" t="n">
        <v>4330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earn-out based on future operating performance (up to)</t>
        </is>
      </c>
      <c r="B31" s="5" t="n">
        <v>12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 expected to be deductible for tax purposes</t>
        </is>
      </c>
      <c r="B32" s="6" t="n">
        <v>35317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acquired, weighted average useful life</t>
        </is>
      </c>
      <c r="B33" s="4" t="inlineStr">
        <is>
          <t>13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6" t="n">
        <v>4000000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3800</v>
      </c>
      <c r="C4" s="6" t="n">
        <v>66770</v>
      </c>
      <c r="D4" s="6" t="n">
        <v>269808</v>
      </c>
      <c r="E4" s="6" t="n">
        <v>137148</v>
      </c>
    </row>
    <row r="5">
      <c r="A5" s="4" t="inlineStr">
        <is>
          <t>Net income per common share - basic (in dollars per share)</t>
        </is>
      </c>
      <c r="B5" s="7" t="n">
        <v>2.78</v>
      </c>
      <c r="C5" s="7" t="n">
        <v>1.4</v>
      </c>
      <c r="D5" s="7" t="n">
        <v>5.9</v>
      </c>
      <c r="E5" s="7" t="n">
        <v>2.88</v>
      </c>
    </row>
    <row r="6">
      <c r="A6" s="4" t="inlineStr">
        <is>
          <t>Net income per common share - diluted (in dollars per share)</t>
        </is>
      </c>
      <c r="B6" s="7" t="n">
        <v>2.77</v>
      </c>
      <c r="C6" s="7" t="n">
        <v>1.39</v>
      </c>
      <c r="D6" s="7" t="n">
        <v>5.87</v>
      </c>
      <c r="E6" s="7" t="n">
        <v>2.86</v>
      </c>
    </row>
    <row r="7">
      <c r="A7" s="4" t="inlineStr">
        <is>
          <t>Weighted average common shares outstanding - basic (in shares)</t>
        </is>
      </c>
      <c r="B7" s="5" t="n">
        <v>44504</v>
      </c>
      <c r="C7" s="5" t="n">
        <v>47659</v>
      </c>
      <c r="D7" s="5" t="n">
        <v>45702</v>
      </c>
      <c r="E7" s="5" t="n">
        <v>47629</v>
      </c>
    </row>
    <row r="8">
      <c r="A8" s="4" t="inlineStr">
        <is>
          <t>Plus dilutive effect of potential common shares (in shares)</t>
        </is>
      </c>
      <c r="B8" s="5" t="n">
        <v>236</v>
      </c>
      <c r="C8" s="5" t="n">
        <v>360</v>
      </c>
      <c r="D8" s="5" t="n">
        <v>270</v>
      </c>
      <c r="E8" s="5" t="n">
        <v>347</v>
      </c>
    </row>
    <row r="9">
      <c r="A9" s="4" t="inlineStr">
        <is>
          <t>Weighted average common shares outstanding - diluted (in shares)</t>
        </is>
      </c>
      <c r="B9" s="5" t="n">
        <v>44740</v>
      </c>
      <c r="C9" s="5" t="n">
        <v>48019</v>
      </c>
      <c r="D9" s="5" t="n">
        <v>45972</v>
      </c>
      <c r="E9" s="5" t="n">
        <v>47976</v>
      </c>
    </row>
    <row r="10">
      <c r="A10" s="4" t="inlineStr">
        <is>
          <t>Common stock excluded from calculation of EPS (in shares)</t>
        </is>
      </c>
      <c r="B10" s="5" t="n">
        <v>60</v>
      </c>
      <c r="C10" s="5" t="n">
        <v>4</v>
      </c>
      <c r="D10" s="5" t="n">
        <v>48</v>
      </c>
      <c r="E10" s="5" t="n">
        <v>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7522</v>
      </c>
      <c r="C3" s="6" t="n">
        <v>6838</v>
      </c>
    </row>
    <row r="4">
      <c r="A4" s="4" t="inlineStr">
        <is>
          <t>Accumulated depreciation - fixed assets</t>
        </is>
      </c>
      <c r="B4" s="5" t="n">
        <v>204384</v>
      </c>
      <c r="C4" s="5" t="n">
        <v>189954</v>
      </c>
    </row>
    <row r="5">
      <c r="A5" s="4" t="inlineStr">
        <is>
          <t>Accumulated amortization</t>
        </is>
      </c>
      <c r="B5" s="6" t="n">
        <v>318208</v>
      </c>
      <c r="C5" s="6" t="n">
        <v>278249</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200000000</v>
      </c>
      <c r="C11" s="5" t="n">
        <v>200000000</v>
      </c>
    </row>
    <row r="12">
      <c r="A12" s="4" t="inlineStr">
        <is>
          <t>Common stock, shares issued (in shares)</t>
        </is>
      </c>
      <c r="B12" s="5" t="n">
        <v>50032000</v>
      </c>
      <c r="C12" s="5" t="n">
        <v>49849000</v>
      </c>
    </row>
    <row r="13">
      <c r="A13" s="4" t="inlineStr">
        <is>
          <t>Common stock, shares outstanding (in shares)</t>
        </is>
      </c>
      <c r="B13" s="5" t="n">
        <v>43272000</v>
      </c>
      <c r="C13" s="5" t="n">
        <v>47263000</v>
      </c>
    </row>
    <row r="14">
      <c r="A14" s="4" t="inlineStr">
        <is>
          <t>Treasury stock (in shares)</t>
        </is>
      </c>
      <c r="B14" s="5" t="n">
        <v>6760000</v>
      </c>
      <c r="C14" s="5" t="n">
        <v>25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and Segment Operating Income by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1426607</v>
      </c>
      <c r="C4" s="6" t="n">
        <v>857445</v>
      </c>
      <c r="D4" s="6" t="n">
        <v>2979145</v>
      </c>
      <c r="E4" s="6" t="n">
        <v>1743390</v>
      </c>
    </row>
    <row r="5">
      <c r="A5" s="4" t="inlineStr">
        <is>
          <t>Segment operating income</t>
        </is>
      </c>
      <c r="B5" s="5" t="n">
        <v>183533</v>
      </c>
      <c r="C5" s="5" t="n">
        <v>99174</v>
      </c>
      <c r="D5" s="5" t="n">
        <v>391466</v>
      </c>
      <c r="E5" s="5" t="n">
        <v>203576</v>
      </c>
    </row>
    <row r="6">
      <c r="A6" s="4" t="inlineStr">
        <is>
          <t>Depreciation and amortization</t>
        </is>
      </c>
      <c r="B6" s="5" t="n">
        <v>32274</v>
      </c>
      <c r="C6" s="5" t="n">
        <v>24740</v>
      </c>
      <c r="D6" s="5" t="n">
        <v>62930</v>
      </c>
      <c r="E6" s="5" t="n">
        <v>47994</v>
      </c>
    </row>
    <row r="7">
      <c r="A7" s="4" t="inlineStr">
        <is>
          <t>Depreciation (included in cost of revenue)</t>
        </is>
      </c>
      <c r="B7" s="5" t="n">
        <v>973</v>
      </c>
      <c r="C7" s="5" t="n">
        <v>616</v>
      </c>
      <c r="D7" s="5" t="n">
        <v>1827</v>
      </c>
      <c r="E7" s="5" t="n">
        <v>1087</v>
      </c>
    </row>
    <row r="8">
      <c r="A8" s="4" t="inlineStr">
        <is>
          <t>Share-based compensation</t>
        </is>
      </c>
      <c r="B8" s="5" t="n">
        <v>8513</v>
      </c>
      <c r="C8" s="5" t="n">
        <v>6019</v>
      </c>
      <c r="D8" s="5" t="n">
        <v>19772</v>
      </c>
      <c r="E8" s="5" t="n">
        <v>15306</v>
      </c>
    </row>
    <row r="9">
      <c r="A9" s="4" t="inlineStr">
        <is>
          <t>Interest expense, net, and other</t>
        </is>
      </c>
      <c r="B9" s="5" t="n">
        <v>10080</v>
      </c>
      <c r="C9" s="5" t="n">
        <v>10111</v>
      </c>
      <c r="D9" s="5" t="n">
        <v>19669</v>
      </c>
      <c r="E9" s="5" t="n">
        <v>19055</v>
      </c>
    </row>
    <row r="10">
      <c r="A10" s="4" t="inlineStr">
        <is>
          <t>Income before income taxes</t>
        </is>
      </c>
      <c r="B10" s="5" t="n">
        <v>173453</v>
      </c>
      <c r="C10" s="5" t="n">
        <v>89063</v>
      </c>
      <c r="D10" s="5" t="n">
        <v>371797</v>
      </c>
      <c r="E10" s="5" t="n">
        <v>184521</v>
      </c>
    </row>
    <row r="11">
      <c r="A11" s="4" t="inlineStr">
        <is>
          <t>Nurse and allied solution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01478</v>
      </c>
      <c r="C13" s="5" t="n">
        <v>624485</v>
      </c>
      <c r="D13" s="5" t="n">
        <v>2329517</v>
      </c>
      <c r="E13" s="5" t="n">
        <v>1281146</v>
      </c>
    </row>
    <row r="14">
      <c r="A14" s="4" t="inlineStr">
        <is>
          <t>Physician and leadership solution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75697</v>
      </c>
      <c r="C16" s="5" t="n">
        <v>139104</v>
      </c>
      <c r="D16" s="5" t="n">
        <v>355203</v>
      </c>
      <c r="E16" s="5" t="n">
        <v>279860</v>
      </c>
    </row>
    <row r="17">
      <c r="A17" s="4" t="inlineStr">
        <is>
          <t>Technology and workforce solution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9432</v>
      </c>
      <c r="C19" s="5" t="n">
        <v>93856</v>
      </c>
      <c r="D19" s="5" t="n">
        <v>294425</v>
      </c>
      <c r="E19" s="5" t="n">
        <v>182384</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426607</v>
      </c>
      <c r="C22" s="5" t="n">
        <v>857445</v>
      </c>
      <c r="D22" s="5" t="n">
        <v>2979145</v>
      </c>
      <c r="E22" s="5" t="n">
        <v>1743390</v>
      </c>
    </row>
    <row r="23">
      <c r="A23" s="4" t="inlineStr">
        <is>
          <t>Segment operating income</t>
        </is>
      </c>
      <c r="B23" s="5" t="n">
        <v>263366</v>
      </c>
      <c r="C23" s="5" t="n">
        <v>154176</v>
      </c>
      <c r="D23" s="5" t="n">
        <v>557716</v>
      </c>
      <c r="E23" s="5" t="n">
        <v>319011</v>
      </c>
    </row>
    <row r="24">
      <c r="A24" s="4" t="inlineStr">
        <is>
          <t>Operating segments | Nurse and allied solutions</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1101478</v>
      </c>
      <c r="C26" s="5" t="n">
        <v>624485</v>
      </c>
      <c r="D26" s="5" t="n">
        <v>2329517</v>
      </c>
      <c r="E26" s="5" t="n">
        <v>1281146</v>
      </c>
    </row>
    <row r="27">
      <c r="A27" s="4" t="inlineStr">
        <is>
          <t>Segment operating income</t>
        </is>
      </c>
      <c r="B27" s="5" t="n">
        <v>160870</v>
      </c>
      <c r="C27" s="5" t="n">
        <v>89674</v>
      </c>
      <c r="D27" s="5" t="n">
        <v>355959</v>
      </c>
      <c r="E27" s="5" t="n">
        <v>191204</v>
      </c>
    </row>
    <row r="28">
      <c r="A28" s="4" t="inlineStr">
        <is>
          <t>Operating segments | Physician and leadership solutions</t>
        </is>
      </c>
      <c r="B28" s="4" t="inlineStr">
        <is>
          <t xml:space="preserve"> </t>
        </is>
      </c>
      <c r="C28" s="4" t="inlineStr">
        <is>
          <t xml:space="preserve"> </t>
        </is>
      </c>
      <c r="D28" s="4" t="inlineStr">
        <is>
          <t xml:space="preserve"> </t>
        </is>
      </c>
      <c r="E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175697</v>
      </c>
      <c r="C30" s="5" t="n">
        <v>139104</v>
      </c>
      <c r="D30" s="5" t="n">
        <v>355203</v>
      </c>
      <c r="E30" s="5" t="n">
        <v>279860</v>
      </c>
    </row>
    <row r="31">
      <c r="A31" s="4" t="inlineStr">
        <is>
          <t>Segment operating income</t>
        </is>
      </c>
      <c r="B31" s="5" t="n">
        <v>19995</v>
      </c>
      <c r="C31" s="5" t="n">
        <v>21849</v>
      </c>
      <c r="D31" s="5" t="n">
        <v>40376</v>
      </c>
      <c r="E31" s="5" t="n">
        <v>43065</v>
      </c>
    </row>
    <row r="32">
      <c r="A32" s="4" t="inlineStr">
        <is>
          <t>Operating segments | Technology and workforce solution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49432</v>
      </c>
      <c r="C34" s="5" t="n">
        <v>93856</v>
      </c>
      <c r="D34" s="5" t="n">
        <v>294425</v>
      </c>
      <c r="E34" s="5" t="n">
        <v>182384</v>
      </c>
    </row>
    <row r="35">
      <c r="A35" s="4" t="inlineStr">
        <is>
          <t>Segment operating income</t>
        </is>
      </c>
      <c r="B35" s="5" t="n">
        <v>82501</v>
      </c>
      <c r="C35" s="5" t="n">
        <v>42653</v>
      </c>
      <c r="D35" s="5" t="n">
        <v>161381</v>
      </c>
      <c r="E35" s="5" t="n">
        <v>84742</v>
      </c>
    </row>
    <row r="36">
      <c r="A36" s="4" t="inlineStr">
        <is>
          <t>Unallocated corporate overhead</t>
        </is>
      </c>
      <c r="B36" s="4" t="inlineStr">
        <is>
          <t xml:space="preserve"> </t>
        </is>
      </c>
      <c r="C36" s="4" t="inlineStr">
        <is>
          <t xml:space="preserve"> </t>
        </is>
      </c>
      <c r="D36" s="4" t="inlineStr">
        <is>
          <t xml:space="preserve"> </t>
        </is>
      </c>
      <c r="E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row>
    <row r="38">
      <c r="A38" s="4" t="inlineStr">
        <is>
          <t>Unallocated corporate overhead</t>
        </is>
      </c>
      <c r="B38" s="6" t="n">
        <v>38073</v>
      </c>
      <c r="C38" s="6" t="n">
        <v>23627</v>
      </c>
      <c r="D38" s="6" t="n">
        <v>81721</v>
      </c>
      <c r="E38" s="6" t="n">
        <v>510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26607</v>
      </c>
      <c r="C4" s="6" t="n">
        <v>857445</v>
      </c>
      <c r="D4" s="6" t="n">
        <v>2979145</v>
      </c>
      <c r="E4" s="6" t="n">
        <v>1743390</v>
      </c>
    </row>
    <row r="5">
      <c r="A5" s="4" t="inlineStr">
        <is>
          <t>Nurse and Allied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101478</v>
      </c>
      <c r="C7" s="5" t="n">
        <v>624485</v>
      </c>
      <c r="D7" s="5" t="n">
        <v>2329517</v>
      </c>
      <c r="E7" s="5" t="n">
        <v>1281146</v>
      </c>
    </row>
    <row r="8">
      <c r="A8" s="4" t="inlineStr">
        <is>
          <t>Physician and Leadership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5697</v>
      </c>
      <c r="C10" s="5" t="n">
        <v>139104</v>
      </c>
      <c r="D10" s="5" t="n">
        <v>355203</v>
      </c>
      <c r="E10" s="5" t="n">
        <v>279860</v>
      </c>
    </row>
    <row r="11">
      <c r="A11" s="4" t="inlineStr">
        <is>
          <t>Technology and workforce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9432</v>
      </c>
      <c r="C13" s="5" t="n">
        <v>93856</v>
      </c>
      <c r="D13" s="5" t="n">
        <v>294425</v>
      </c>
      <c r="E13" s="5" t="n">
        <v>182384</v>
      </c>
    </row>
    <row r="14">
      <c r="A14" s="4" t="inlineStr">
        <is>
          <t>Travel nurse staff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75668</v>
      </c>
      <c r="C16" s="5" t="n">
        <v>457551</v>
      </c>
      <c r="D16" s="5" t="n">
        <v>1745777</v>
      </c>
      <c r="E16" s="5" t="n">
        <v>955826</v>
      </c>
    </row>
    <row r="17">
      <c r="A17" s="4" t="inlineStr">
        <is>
          <t>Travel nurse staffing | Nurse and Allied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75668</v>
      </c>
      <c r="C19" s="5" t="n">
        <v>457551</v>
      </c>
      <c r="D19" s="5" t="n">
        <v>1745777</v>
      </c>
      <c r="E19" s="5" t="n">
        <v>955826</v>
      </c>
    </row>
    <row r="20">
      <c r="A20" s="4" t="inlineStr">
        <is>
          <t>Travel nurse staffing | Physician and Leadership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0</v>
      </c>
    </row>
    <row r="23">
      <c r="A23" s="4" t="inlineStr">
        <is>
          <t>Travel nurse staffing | Technology and workforce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Labor disruption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3070</v>
      </c>
      <c r="C28" s="5" t="n">
        <v>1934</v>
      </c>
      <c r="D28" s="5" t="n">
        <v>83070</v>
      </c>
      <c r="E28" s="5" t="n">
        <v>2553</v>
      </c>
    </row>
    <row r="29">
      <c r="A29" s="4" t="inlineStr">
        <is>
          <t>Labor disruption services | Nurse and Allied Solu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3070</v>
      </c>
      <c r="C31" s="5" t="n">
        <v>1934</v>
      </c>
      <c r="D31" s="5" t="n">
        <v>83070</v>
      </c>
      <c r="E31" s="5" t="n">
        <v>2553</v>
      </c>
    </row>
    <row r="32">
      <c r="A32" s="4" t="inlineStr">
        <is>
          <t>Labor disruption services | Physician and Leadership Solu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Labor disruption services | Technology and workforce solu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Local staff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3394</v>
      </c>
      <c r="C40" s="5" t="n">
        <v>29975</v>
      </c>
      <c r="D40" s="5" t="n">
        <v>77451</v>
      </c>
      <c r="E40" s="5" t="n">
        <v>57660</v>
      </c>
    </row>
    <row r="41">
      <c r="A41" s="4" t="inlineStr">
        <is>
          <t>Local staffing | Nurse and Allied Solu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3394</v>
      </c>
      <c r="C43" s="5" t="n">
        <v>29975</v>
      </c>
      <c r="D43" s="5" t="n">
        <v>77451</v>
      </c>
      <c r="E43" s="5" t="n">
        <v>57660</v>
      </c>
    </row>
    <row r="44">
      <c r="A44" s="4" t="inlineStr">
        <is>
          <t>Local staffing | Physician and Leadership Solu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Local staffing | Technology and workforce solu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Allied staffin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07309</v>
      </c>
      <c r="C52" s="5" t="n">
        <v>135025</v>
      </c>
      <c r="D52" s="5" t="n">
        <v>421182</v>
      </c>
      <c r="E52" s="5" t="n">
        <v>265107</v>
      </c>
    </row>
    <row r="53">
      <c r="A53" s="4" t="inlineStr">
        <is>
          <t>Allied staffing | Nurse and Allied Solution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07309</v>
      </c>
      <c r="C55" s="5" t="n">
        <v>135025</v>
      </c>
      <c r="D55" s="5" t="n">
        <v>421182</v>
      </c>
      <c r="E55" s="5" t="n">
        <v>265107</v>
      </c>
    </row>
    <row r="56">
      <c r="A56" s="4" t="inlineStr">
        <is>
          <t>Allied staffing | Physician and Leadership Solution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0</v>
      </c>
    </row>
    <row r="59">
      <c r="A59" s="4" t="inlineStr">
        <is>
          <t>Allied staffing | Technology and workforce solu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Locum tenens staffing</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05936</v>
      </c>
      <c r="C64" s="5" t="n">
        <v>77841</v>
      </c>
      <c r="D64" s="5" t="n">
        <v>218608</v>
      </c>
      <c r="E64" s="5" t="n">
        <v>164196</v>
      </c>
    </row>
    <row r="65">
      <c r="A65" s="4" t="inlineStr">
        <is>
          <t>Locum tenens staffing | Nurse and Allied Solu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Locum tenens staffing | Physician and Leadership Solution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05936</v>
      </c>
      <c r="C70" s="5" t="n">
        <v>77841</v>
      </c>
      <c r="D70" s="5" t="n">
        <v>218608</v>
      </c>
      <c r="E70" s="5" t="n">
        <v>164196</v>
      </c>
    </row>
    <row r="71">
      <c r="A71" s="4" t="inlineStr">
        <is>
          <t>Locum tenens staffing | Technology and workforce solu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Interim leadership staffing</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7606</v>
      </c>
      <c r="C76" s="5" t="n">
        <v>43911</v>
      </c>
      <c r="D76" s="5" t="n">
        <v>91960</v>
      </c>
      <c r="E76" s="5" t="n">
        <v>82770</v>
      </c>
    </row>
    <row r="77">
      <c r="A77" s="4" t="inlineStr">
        <is>
          <t>Interim leadership staffing | Nurse and Allied Solution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Interim leadership staffing | Physician and Leadership Solution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47606</v>
      </c>
      <c r="C82" s="5" t="n">
        <v>43911</v>
      </c>
      <c r="D82" s="5" t="n">
        <v>91960</v>
      </c>
      <c r="E82" s="5" t="n">
        <v>82770</v>
      </c>
    </row>
    <row r="83">
      <c r="A83" s="4" t="inlineStr">
        <is>
          <t>Interim leadership staffing | Technology and workforce solution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0</v>
      </c>
      <c r="C85" s="5" t="n">
        <v>0</v>
      </c>
      <c r="D85" s="5" t="n">
        <v>0</v>
      </c>
      <c r="E85" s="5" t="n">
        <v>0</v>
      </c>
    </row>
    <row r="86">
      <c r="A86" s="4" t="inlineStr">
        <is>
          <t>Temporary staffing</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252983</v>
      </c>
      <c r="C88" s="5" t="n">
        <v>746237</v>
      </c>
      <c r="D88" s="5" t="n">
        <v>2638048</v>
      </c>
      <c r="E88" s="5" t="n">
        <v>1528112</v>
      </c>
    </row>
    <row r="89">
      <c r="A89" s="4" t="inlineStr">
        <is>
          <t>Temporary staffing | Nurse and Allied Solution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099441</v>
      </c>
      <c r="C91" s="5" t="n">
        <v>624485</v>
      </c>
      <c r="D91" s="5" t="n">
        <v>2327480</v>
      </c>
      <c r="E91" s="5" t="n">
        <v>1281146</v>
      </c>
    </row>
    <row r="92">
      <c r="A92" s="4" t="inlineStr">
        <is>
          <t>Temporary staffing | Physician and Leadership Solution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53542</v>
      </c>
      <c r="C94" s="5" t="n">
        <v>121752</v>
      </c>
      <c r="D94" s="5" t="n">
        <v>310568</v>
      </c>
      <c r="E94" s="5" t="n">
        <v>246966</v>
      </c>
    </row>
    <row r="95">
      <c r="A95" s="4" t="inlineStr">
        <is>
          <t>Temporary staffing | Technology and workforce solution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0</v>
      </c>
      <c r="C97" s="5" t="n">
        <v>0</v>
      </c>
      <c r="D97" s="5" t="n">
        <v>0</v>
      </c>
      <c r="E97" s="5" t="n">
        <v>0</v>
      </c>
    </row>
    <row r="98">
      <c r="A98" s="4" t="inlineStr">
        <is>
          <t>Permanent placement</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4192</v>
      </c>
      <c r="C100" s="5" t="n">
        <v>17352</v>
      </c>
      <c r="D100" s="5" t="n">
        <v>46672</v>
      </c>
      <c r="E100" s="5" t="n">
        <v>32894</v>
      </c>
    </row>
    <row r="101">
      <c r="A101" s="4" t="inlineStr">
        <is>
          <t>Permanent placement | Nurse and Allied Solution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2037</v>
      </c>
      <c r="C103" s="5" t="n">
        <v>0</v>
      </c>
      <c r="D103" s="5" t="n">
        <v>2037</v>
      </c>
      <c r="E103" s="5" t="n">
        <v>0</v>
      </c>
    </row>
    <row r="104">
      <c r="A104" s="4" t="inlineStr">
        <is>
          <t>Permanent placement | Physician and Leadership Solution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22155</v>
      </c>
      <c r="C106" s="5" t="n">
        <v>17352</v>
      </c>
      <c r="D106" s="5" t="n">
        <v>44635</v>
      </c>
      <c r="E106" s="5" t="n">
        <v>32894</v>
      </c>
    </row>
    <row r="107">
      <c r="A107" s="4" t="inlineStr">
        <is>
          <t>Permanent placement | Technology and workforce solution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0</v>
      </c>
      <c r="C109" s="5" t="n">
        <v>0</v>
      </c>
      <c r="D109" s="5" t="n">
        <v>0</v>
      </c>
      <c r="E109" s="5" t="n">
        <v>0</v>
      </c>
    </row>
    <row r="110">
      <c r="A110" s="4" t="inlineStr">
        <is>
          <t>Language servic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53291</v>
      </c>
      <c r="C112" s="5" t="n">
        <v>45566</v>
      </c>
      <c r="D112" s="5" t="n">
        <v>102529</v>
      </c>
      <c r="E112" s="5" t="n">
        <v>86571</v>
      </c>
    </row>
    <row r="113">
      <c r="A113" s="4" t="inlineStr">
        <is>
          <t>Language services | Nurse and Allied Solution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0</v>
      </c>
      <c r="C115" s="5" t="n">
        <v>0</v>
      </c>
      <c r="D115" s="5" t="n">
        <v>0</v>
      </c>
      <c r="E115" s="5" t="n">
        <v>0</v>
      </c>
    </row>
    <row r="116">
      <c r="A116" s="4" t="inlineStr">
        <is>
          <t>Language services | Physician and Leadership Solution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0</v>
      </c>
      <c r="C118" s="5" t="n">
        <v>0</v>
      </c>
      <c r="D118" s="5" t="n">
        <v>0</v>
      </c>
      <c r="E118" s="5" t="n">
        <v>0</v>
      </c>
    </row>
    <row r="119">
      <c r="A119" s="4" t="inlineStr">
        <is>
          <t>Language services | Technology and workforce solution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53291</v>
      </c>
      <c r="C121" s="5" t="n">
        <v>45566</v>
      </c>
      <c r="D121" s="5" t="n">
        <v>102529</v>
      </c>
      <c r="E121" s="5" t="n">
        <v>86571</v>
      </c>
    </row>
    <row r="122">
      <c r="A122" s="4" t="inlineStr">
        <is>
          <t>Vendor management system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75144</v>
      </c>
      <c r="C124" s="5" t="n">
        <v>30818</v>
      </c>
      <c r="D124" s="5" t="n">
        <v>150166</v>
      </c>
      <c r="E124" s="5" t="n">
        <v>62619</v>
      </c>
    </row>
    <row r="125">
      <c r="A125" s="4" t="inlineStr">
        <is>
          <t>Vendor management systems | Nurse and Allied Solution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0</v>
      </c>
      <c r="C127" s="5" t="n">
        <v>0</v>
      </c>
      <c r="D127" s="5" t="n">
        <v>0</v>
      </c>
      <c r="E127" s="5" t="n">
        <v>0</v>
      </c>
    </row>
    <row r="128">
      <c r="A128" s="4" t="inlineStr">
        <is>
          <t>Vendor management systems | Physician and Leadership Solutions</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0</v>
      </c>
      <c r="C130" s="5" t="n">
        <v>0</v>
      </c>
      <c r="D130" s="5" t="n">
        <v>0</v>
      </c>
      <c r="E130" s="5" t="n">
        <v>0</v>
      </c>
    </row>
    <row r="131">
      <c r="A131" s="4" t="inlineStr">
        <is>
          <t>Vendor management systems | Technology and workforce solutions</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75144</v>
      </c>
      <c r="C133" s="5" t="n">
        <v>30818</v>
      </c>
      <c r="D133" s="5" t="n">
        <v>150166</v>
      </c>
      <c r="E133" s="5" t="n">
        <v>62619</v>
      </c>
    </row>
    <row r="134">
      <c r="A134" s="4" t="inlineStr">
        <is>
          <t>Other technologie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6839</v>
      </c>
      <c r="C136" s="5" t="n">
        <v>7852</v>
      </c>
      <c r="D136" s="5" t="n">
        <v>14497</v>
      </c>
      <c r="E136" s="5" t="n">
        <v>13972</v>
      </c>
    </row>
    <row r="137">
      <c r="A137" s="4" t="inlineStr">
        <is>
          <t>Other technologies | Nurse and Allied Solutions</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0</v>
      </c>
      <c r="C139" s="5" t="n">
        <v>0</v>
      </c>
      <c r="D139" s="5" t="n">
        <v>0</v>
      </c>
      <c r="E139" s="5" t="n">
        <v>0</v>
      </c>
    </row>
    <row r="140">
      <c r="A140" s="4" t="inlineStr">
        <is>
          <t>Other technologies | Physician and Leadership Solutions</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0</v>
      </c>
      <c r="D142" s="5" t="n">
        <v>0</v>
      </c>
      <c r="E142" s="5" t="n">
        <v>0</v>
      </c>
    </row>
    <row r="143">
      <c r="A143" s="4" t="inlineStr">
        <is>
          <t>Other technologies | Technology and workforce solutions</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6839</v>
      </c>
      <c r="C145" s="5" t="n">
        <v>7852</v>
      </c>
      <c r="D145" s="5" t="n">
        <v>14497</v>
      </c>
      <c r="E145" s="5" t="n">
        <v>13972</v>
      </c>
    </row>
    <row r="146">
      <c r="A146" s="4" t="inlineStr">
        <is>
          <t>Technology-enabled service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135274</v>
      </c>
      <c r="C148" s="5" t="n">
        <v>84236</v>
      </c>
      <c r="D148" s="5" t="n">
        <v>267192</v>
      </c>
      <c r="E148" s="5" t="n">
        <v>163162</v>
      </c>
    </row>
    <row r="149">
      <c r="A149" s="4" t="inlineStr">
        <is>
          <t>Technology-enabled services | Nurse and Allied Solutions</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0</v>
      </c>
      <c r="C151" s="5" t="n">
        <v>0</v>
      </c>
      <c r="D151" s="5" t="n">
        <v>0</v>
      </c>
      <c r="E151" s="5" t="n">
        <v>0</v>
      </c>
    </row>
    <row r="152">
      <c r="A152" s="4" t="inlineStr">
        <is>
          <t>Technology-enabled services | Physician and Leadership Solution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0</v>
      </c>
      <c r="C154" s="5" t="n">
        <v>0</v>
      </c>
      <c r="D154" s="5" t="n">
        <v>0</v>
      </c>
      <c r="E154" s="5" t="n">
        <v>0</v>
      </c>
    </row>
    <row r="155">
      <c r="A155" s="4" t="inlineStr">
        <is>
          <t>Technology-enabled services | Technology and workforce solutions</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35274</v>
      </c>
      <c r="C157" s="5" t="n">
        <v>84236</v>
      </c>
      <c r="D157" s="5" t="n">
        <v>267192</v>
      </c>
      <c r="E157" s="5" t="n">
        <v>163162</v>
      </c>
    </row>
    <row r="158">
      <c r="A158" s="4" t="inlineStr">
        <is>
          <t>Talent planning and acquisition</t>
        </is>
      </c>
      <c r="B158" s="4" t="inlineStr">
        <is>
          <t xml:space="preserve"> </t>
        </is>
      </c>
      <c r="C158" s="4" t="inlineStr">
        <is>
          <t xml:space="preserve"> </t>
        </is>
      </c>
      <c r="D158" s="4" t="inlineStr">
        <is>
          <t xml:space="preserve"> </t>
        </is>
      </c>
      <c r="E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14158</v>
      </c>
      <c r="C160" s="5" t="n">
        <v>9620</v>
      </c>
      <c r="D160" s="5" t="n">
        <v>27233</v>
      </c>
      <c r="E160" s="5" t="n">
        <v>19222</v>
      </c>
    </row>
    <row r="161">
      <c r="A161" s="4" t="inlineStr">
        <is>
          <t>Talent planning and acquisition | Nurse and Allied Solutions</t>
        </is>
      </c>
      <c r="B161" s="4" t="inlineStr">
        <is>
          <t xml:space="preserve"> </t>
        </is>
      </c>
      <c r="C161" s="4" t="inlineStr">
        <is>
          <t xml:space="preserve"> </t>
        </is>
      </c>
      <c r="D161" s="4" t="inlineStr">
        <is>
          <t xml:space="preserve"> </t>
        </is>
      </c>
      <c r="E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0</v>
      </c>
      <c r="C163" s="5" t="n">
        <v>0</v>
      </c>
      <c r="D163" s="5" t="n">
        <v>0</v>
      </c>
      <c r="E163" s="5" t="n">
        <v>0</v>
      </c>
    </row>
    <row r="164">
      <c r="A164" s="4" t="inlineStr">
        <is>
          <t>Talent planning and acquisition | Physician and Leadership Solutions</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0</v>
      </c>
      <c r="C166" s="5" t="n">
        <v>0</v>
      </c>
      <c r="D166" s="5" t="n">
        <v>0</v>
      </c>
      <c r="E166" s="5" t="n">
        <v>0</v>
      </c>
    </row>
    <row r="167">
      <c r="A167" s="4" t="inlineStr">
        <is>
          <t>Talent planning and acquisition | Technology and workforce solutions</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6" t="n">
        <v>14158</v>
      </c>
      <c r="C169" s="6" t="n">
        <v>9620</v>
      </c>
      <c r="D169" s="6" t="n">
        <v>27233</v>
      </c>
      <c r="E169" s="6" t="n">
        <v>1922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Goodwill by Reportable Segment (Details) - USD ($) $ in Thousands</t>
        </is>
      </c>
      <c r="B1" s="2" t="inlineStr">
        <is>
          <t>6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892341</v>
      </c>
      <c r="C4" s="4" t="inlineStr">
        <is>
          <t xml:space="preserve"> </t>
        </is>
      </c>
    </row>
    <row r="5">
      <c r="A5" s="4" t="inlineStr">
        <is>
          <t>Goodwill, ending balance</t>
        </is>
      </c>
      <c r="B5" s="5" t="n">
        <v>935675</v>
      </c>
      <c r="C5" s="4" t="inlineStr">
        <is>
          <t xml:space="preserve"> </t>
        </is>
      </c>
    </row>
    <row r="6">
      <c r="A6" s="4" t="inlineStr">
        <is>
          <t>Accumulated impairment loss</t>
        </is>
      </c>
      <c r="B6" s="5" t="n">
        <v>214939</v>
      </c>
      <c r="C6" s="6" t="n">
        <v>214939</v>
      </c>
    </row>
    <row r="7">
      <c r="A7" s="4" t="inlineStr">
        <is>
          <t>Synzi and SnapMD</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5" t="n">
        <v>33</v>
      </c>
      <c r="C9" s="4" t="inlineStr">
        <is>
          <t xml:space="preserve"> </t>
        </is>
      </c>
    </row>
    <row r="10">
      <c r="A10" s="4" t="inlineStr">
        <is>
          <t>Connetics Communications, LLC</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5" t="n">
        <v>43301</v>
      </c>
      <c r="C12" s="4" t="inlineStr">
        <is>
          <t xml:space="preserve"> </t>
        </is>
      </c>
    </row>
    <row r="13">
      <c r="A13" s="4" t="inlineStr">
        <is>
          <t>Nurse and Allied Solution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5" t="n">
        <v>339015</v>
      </c>
      <c r="C15" s="4" t="inlineStr">
        <is>
          <t xml:space="preserve"> </t>
        </is>
      </c>
    </row>
    <row r="16">
      <c r="A16" s="4" t="inlineStr">
        <is>
          <t>Goodwill, ending balance</t>
        </is>
      </c>
      <c r="B16" s="5" t="n">
        <v>382316</v>
      </c>
      <c r="C16" s="4" t="inlineStr">
        <is>
          <t xml:space="preserve"> </t>
        </is>
      </c>
    </row>
    <row r="17">
      <c r="A17" s="4" t="inlineStr">
        <is>
          <t>Accumulated impairment loss</t>
        </is>
      </c>
      <c r="B17" s="5" t="n">
        <v>154444</v>
      </c>
      <c r="C17" s="5" t="n">
        <v>154444</v>
      </c>
    </row>
    <row r="18">
      <c r="A18" s="4" t="inlineStr">
        <is>
          <t>Nurse and Allied Solutions | Synzi and SnapMD</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t>
        </is>
      </c>
      <c r="B20" s="5" t="n">
        <v>0</v>
      </c>
      <c r="C20" s="4" t="inlineStr">
        <is>
          <t xml:space="preserve"> </t>
        </is>
      </c>
    </row>
    <row r="21">
      <c r="A21" s="4" t="inlineStr">
        <is>
          <t>Nurse and Allied Solutions | Connetics Communications, LLC</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t>
        </is>
      </c>
      <c r="B23" s="5" t="n">
        <v>43301</v>
      </c>
      <c r="C23" s="4" t="inlineStr">
        <is>
          <t xml:space="preserve"> </t>
        </is>
      </c>
    </row>
    <row r="24">
      <c r="A24" s="4" t="inlineStr">
        <is>
          <t>Physician and Leadership Solution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5" t="n">
        <v>152800</v>
      </c>
      <c r="C26" s="4" t="inlineStr">
        <is>
          <t xml:space="preserve"> </t>
        </is>
      </c>
    </row>
    <row r="27">
      <c r="A27" s="4" t="inlineStr">
        <is>
          <t>Goodwill, ending balance</t>
        </is>
      </c>
      <c r="B27" s="5" t="n">
        <v>152800</v>
      </c>
      <c r="C27" s="4" t="inlineStr">
        <is>
          <t xml:space="preserve"> </t>
        </is>
      </c>
    </row>
    <row r="28">
      <c r="A28" s="4" t="inlineStr">
        <is>
          <t>Accumulated impairment loss</t>
        </is>
      </c>
      <c r="B28" s="5" t="n">
        <v>60495</v>
      </c>
      <c r="C28" s="5" t="n">
        <v>60495</v>
      </c>
    </row>
    <row r="29">
      <c r="A29" s="4" t="inlineStr">
        <is>
          <t>Physician and Leadership Solutions | Synzi and SnapMD</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t>
        </is>
      </c>
      <c r="B31" s="5" t="n">
        <v>0</v>
      </c>
      <c r="C31" s="4" t="inlineStr">
        <is>
          <t xml:space="preserve"> </t>
        </is>
      </c>
    </row>
    <row r="32">
      <c r="A32" s="4" t="inlineStr">
        <is>
          <t>Physician and Leadership Solutions | Connetics Communications, LLC</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t>
        </is>
      </c>
      <c r="B34" s="5" t="n">
        <v>0</v>
      </c>
      <c r="C34" s="4" t="inlineStr">
        <is>
          <t xml:space="preserve"> </t>
        </is>
      </c>
    </row>
    <row r="35">
      <c r="A35" s="4" t="inlineStr">
        <is>
          <t>Technology and workforce solution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beginning balance</t>
        </is>
      </c>
      <c r="B37" s="5" t="n">
        <v>400526</v>
      </c>
      <c r="C37" s="4" t="inlineStr">
        <is>
          <t xml:space="preserve"> </t>
        </is>
      </c>
    </row>
    <row r="38">
      <c r="A38" s="4" t="inlineStr">
        <is>
          <t>Goodwill, ending balance</t>
        </is>
      </c>
      <c r="B38" s="5" t="n">
        <v>400559</v>
      </c>
      <c r="C38" s="4" t="inlineStr">
        <is>
          <t xml:space="preserve"> </t>
        </is>
      </c>
    </row>
    <row r="39">
      <c r="A39" s="4" t="inlineStr">
        <is>
          <t>Accumulated impairment loss</t>
        </is>
      </c>
      <c r="B39" s="5" t="n">
        <v>0</v>
      </c>
      <c r="C39" s="6" t="n">
        <v>0</v>
      </c>
    </row>
    <row r="40">
      <c r="A40" s="4" t="inlineStr">
        <is>
          <t>Technology and workforce solutions | Synzi and SnapMD</t>
        </is>
      </c>
      <c r="B40" s="4" t="inlineStr">
        <is>
          <t xml:space="preserve"> </t>
        </is>
      </c>
      <c r="C40" s="4" t="inlineStr">
        <is>
          <t xml:space="preserve"> </t>
        </is>
      </c>
    </row>
    <row r="41">
      <c r="A41" s="3" t="inlineStr">
        <is>
          <t>Goodwill [Roll Forward]</t>
        </is>
      </c>
      <c r="B41" s="4" t="inlineStr">
        <is>
          <t xml:space="preserve"> </t>
        </is>
      </c>
      <c r="C41" s="4" t="inlineStr">
        <is>
          <t xml:space="preserve"> </t>
        </is>
      </c>
    </row>
    <row r="42">
      <c r="A42" s="4" t="inlineStr">
        <is>
          <t>Goodwill</t>
        </is>
      </c>
      <c r="B42" s="5" t="n">
        <v>33</v>
      </c>
      <c r="C42" s="4" t="inlineStr">
        <is>
          <t xml:space="preserve"> </t>
        </is>
      </c>
    </row>
    <row r="43">
      <c r="A43" s="4" t="inlineStr">
        <is>
          <t>Technology and workforce solutions | Connetics Communications, LLC</t>
        </is>
      </c>
      <c r="B43" s="4" t="inlineStr">
        <is>
          <t xml:space="preserve"> </t>
        </is>
      </c>
      <c r="C43" s="4" t="inlineStr">
        <is>
          <t xml:space="preserve"> </t>
        </is>
      </c>
    </row>
    <row r="44">
      <c r="A44" s="3" t="inlineStr">
        <is>
          <t>Goodwill [Roll Forward]</t>
        </is>
      </c>
      <c r="B44" s="4" t="inlineStr">
        <is>
          <t xml:space="preserve"> </t>
        </is>
      </c>
      <c r="C44" s="4" t="inlineStr">
        <is>
          <t xml:space="preserve"> </t>
        </is>
      </c>
    </row>
    <row r="45">
      <c r="A45" s="4" t="inlineStr">
        <is>
          <t>Goodwill</t>
        </is>
      </c>
      <c r="B45" s="6" t="n">
        <v>0</v>
      </c>
      <c r="C4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 - Narrative (Details) - USD ($)</t>
        </is>
      </c>
      <c r="B1" s="2" t="inlineStr">
        <is>
          <t>6 Months Ended</t>
        </is>
      </c>
    </row>
    <row r="2">
      <c r="B2" s="2" t="inlineStr">
        <is>
          <t>Jun. 30, 2022</t>
        </is>
      </c>
      <c r="C2" s="2" t="inlineStr">
        <is>
          <t>Jun. 30, 2021</t>
        </is>
      </c>
      <c r="D2" s="2" t="inlineStr">
        <is>
          <t>Dec. 31, 2021</t>
        </is>
      </c>
      <c r="E2" s="2" t="inlineStr">
        <is>
          <t>Oct. 20, 2020</t>
        </is>
      </c>
      <c r="F2" s="2" t="inlineStr">
        <is>
          <t>Aug. 13,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0</v>
      </c>
      <c r="C4" s="6" t="n">
        <v>0</v>
      </c>
      <c r="D4" s="4" t="inlineStr">
        <is>
          <t xml:space="preserve"> </t>
        </is>
      </c>
      <c r="E4" s="4" t="inlineStr">
        <is>
          <t xml:space="preserve"> </t>
        </is>
      </c>
      <c r="F4" s="4" t="inlineStr">
        <is>
          <t xml:space="preserve"> </t>
        </is>
      </c>
    </row>
    <row r="5">
      <c r="A5" s="4" t="inlineStr">
        <is>
          <t>2027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8" t="n">
        <v>0.04625</v>
      </c>
    </row>
    <row r="8">
      <c r="A8" s="4" t="inlineStr">
        <is>
          <t>2029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9" t="n">
        <v>0.04</v>
      </c>
      <c r="F10" s="4" t="inlineStr">
        <is>
          <t xml:space="preserve"> </t>
        </is>
      </c>
    </row>
    <row r="11">
      <c r="A11" s="4" t="inlineStr">
        <is>
          <t>Fair Value, Measurements, Nonrecurring | Significant Other Observable Inputs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 balance</t>
        </is>
      </c>
      <c r="B13" s="5" t="n">
        <v>22633000</v>
      </c>
      <c r="C13" s="4" t="inlineStr">
        <is>
          <t xml:space="preserve"> </t>
        </is>
      </c>
      <c r="D13" s="6" t="n">
        <v>22633000</v>
      </c>
      <c r="E13" s="4" t="inlineStr">
        <is>
          <t xml:space="preserve"> </t>
        </is>
      </c>
      <c r="F13" s="4" t="inlineStr">
        <is>
          <t xml:space="preserve"> </t>
        </is>
      </c>
    </row>
    <row r="14">
      <c r="A14" s="4" t="inlineStr">
        <is>
          <t>Commercial paper | Fair Value, Measurements,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liabilities) measured at fair value on a recurring basis</t>
        </is>
      </c>
      <c r="B16" s="5" t="n">
        <v>28702000</v>
      </c>
      <c r="C16" s="4" t="inlineStr">
        <is>
          <t xml:space="preserve"> </t>
        </is>
      </c>
      <c r="D16" s="5" t="n">
        <v>80596000</v>
      </c>
      <c r="E16" s="4" t="inlineStr">
        <is>
          <t xml:space="preserve"> </t>
        </is>
      </c>
      <c r="F16" s="4" t="inlineStr">
        <is>
          <t xml:space="preserve"> </t>
        </is>
      </c>
    </row>
    <row r="17">
      <c r="A17" s="4" t="inlineStr">
        <is>
          <t>Commercial paper | Fair Value, Measurements, Recurring | Significant Other Observable Inputs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liabilities) measured at fair value on a recurring basis</t>
        </is>
      </c>
      <c r="B19" s="5" t="n">
        <v>28702000</v>
      </c>
      <c r="C19" s="4" t="inlineStr">
        <is>
          <t xml:space="preserve"> </t>
        </is>
      </c>
      <c r="D19" s="5" t="n">
        <v>80596000</v>
      </c>
      <c r="E19" s="4" t="inlineStr">
        <is>
          <t xml:space="preserve"> </t>
        </is>
      </c>
      <c r="F19" s="4" t="inlineStr">
        <is>
          <t xml:space="preserve"> </t>
        </is>
      </c>
    </row>
    <row r="20">
      <c r="A20" s="4" t="inlineStr">
        <is>
          <t>Securities classified as available-for-sale</t>
        </is>
      </c>
      <c r="B20" s="5" t="n">
        <v>0</v>
      </c>
      <c r="C20" s="4" t="inlineStr">
        <is>
          <t xml:space="preserve"> </t>
        </is>
      </c>
      <c r="D20" s="5" t="n">
        <v>0</v>
      </c>
      <c r="E20" s="4" t="inlineStr">
        <is>
          <t xml:space="preserve"> </t>
        </is>
      </c>
      <c r="F20" s="4" t="inlineStr">
        <is>
          <t xml:space="preserve"> </t>
        </is>
      </c>
    </row>
    <row r="21">
      <c r="A21" s="4" t="inlineStr">
        <is>
          <t>Corporate bonds | Fair Value, Measurements, Recurring | Significant Other Observable Inputs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 (liabilities) measured at fair value on a recurring basis</t>
        </is>
      </c>
      <c r="B23" s="5" t="n">
        <v>28201000</v>
      </c>
      <c r="C23" s="4" t="inlineStr">
        <is>
          <t xml:space="preserve"> </t>
        </is>
      </c>
      <c r="D23" s="5" t="n">
        <v>29159000</v>
      </c>
      <c r="E23" s="4" t="inlineStr">
        <is>
          <t xml:space="preserve"> </t>
        </is>
      </c>
      <c r="F23" s="4" t="inlineStr">
        <is>
          <t xml:space="preserve"> </t>
        </is>
      </c>
    </row>
    <row r="24">
      <c r="A24" s="4" t="inlineStr">
        <is>
          <t>Securities classified as available-for-sale</t>
        </is>
      </c>
      <c r="B24" s="6" t="n">
        <v>28201000</v>
      </c>
      <c r="C24" s="4" t="inlineStr">
        <is>
          <t xml:space="preserve"> </t>
        </is>
      </c>
      <c r="D24" s="6" t="n">
        <v>27958000</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Measurements, Recurring - USD ($) $ in Thousands</t>
        </is>
      </c>
      <c r="B1" s="2" t="inlineStr">
        <is>
          <t>Jun. 30, 2022</t>
        </is>
      </c>
      <c r="C1" s="2" t="inlineStr">
        <is>
          <t>Dec. 31, 2021</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6" t="n">
        <v>-117311</v>
      </c>
      <c r="C4" s="6" t="n">
        <v>-119617</v>
      </c>
    </row>
    <row r="5">
      <c r="A5" s="4" t="inlineStr">
        <is>
          <t>Deferred compensation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5" t="n">
        <v>-117311</v>
      </c>
      <c r="C7" s="5" t="n">
        <v>-119617</v>
      </c>
    </row>
    <row r="8">
      <c r="A8" s="4" t="inlineStr">
        <is>
          <t>Deferred compensation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5" t="n">
        <v>0</v>
      </c>
      <c r="C10" s="5" t="n">
        <v>0</v>
      </c>
    </row>
    <row r="11">
      <c r="A11" s="4" t="inlineStr">
        <is>
          <t>Deferred compensation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5" t="n">
        <v>0</v>
      </c>
      <c r="C13" s="5" t="n">
        <v>0</v>
      </c>
    </row>
    <row r="14">
      <c r="A14" s="4" t="inlineStr">
        <is>
          <t>Acquisition contingent consideration 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5" t="n">
        <v>-8580</v>
      </c>
      <c r="C16" s="4" t="inlineStr">
        <is>
          <t xml:space="preserve"> </t>
        </is>
      </c>
    </row>
    <row r="17">
      <c r="A17" s="4" t="inlineStr">
        <is>
          <t>Acquisition contingent consideration liabilities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5" t="n">
        <v>0</v>
      </c>
      <c r="C19" s="4" t="inlineStr">
        <is>
          <t xml:space="preserve"> </t>
        </is>
      </c>
    </row>
    <row r="20">
      <c r="A20" s="4" t="inlineStr">
        <is>
          <t>Acquisition contingent consideration liabilities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5" t="n">
        <v>0</v>
      </c>
      <c r="C22" s="4" t="inlineStr">
        <is>
          <t xml:space="preserve"> </t>
        </is>
      </c>
    </row>
    <row r="23">
      <c r="A23" s="4" t="inlineStr">
        <is>
          <t>Acquisition contingent consideration liabilities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5" t="n">
        <v>-8580</v>
      </c>
      <c r="C25" s="4" t="inlineStr">
        <is>
          <t xml:space="preserve"> </t>
        </is>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liabilities) measured at fair value on a recurring basis</t>
        </is>
      </c>
      <c r="B28" s="5" t="n">
        <v>609</v>
      </c>
      <c r="C28" s="5" t="n">
        <v>91454</v>
      </c>
    </row>
    <row r="29">
      <c r="A29" s="4" t="inlineStr">
        <is>
          <t>Money market funds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liabilities) measured at fair value on a recurring basis</t>
        </is>
      </c>
      <c r="B31" s="5" t="n">
        <v>609</v>
      </c>
      <c r="C31" s="5" t="n">
        <v>91454</v>
      </c>
    </row>
    <row r="32">
      <c r="A32" s="4" t="inlineStr">
        <is>
          <t>Money market funds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liabilities) measured at fair value on a recurring basis</t>
        </is>
      </c>
      <c r="B34" s="5" t="n">
        <v>0</v>
      </c>
      <c r="C34" s="5" t="n">
        <v>0</v>
      </c>
    </row>
    <row r="35">
      <c r="A35" s="4" t="inlineStr">
        <is>
          <t>Money market funds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liabilities) measured at fair value on a recurring basis</t>
        </is>
      </c>
      <c r="B37" s="5" t="n">
        <v>0</v>
      </c>
      <c r="C37" s="5" t="n">
        <v>0</v>
      </c>
    </row>
    <row r="38">
      <c r="A38" s="4" t="inlineStr">
        <is>
          <t>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liabilities) measured at fair value on a recurring basis</t>
        </is>
      </c>
      <c r="B40" s="5" t="n">
        <v>28201</v>
      </c>
      <c r="C40" s="5" t="n">
        <v>29159</v>
      </c>
    </row>
    <row r="41">
      <c r="A41" s="4" t="inlineStr">
        <is>
          <t>Corporate bonds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liabilities) measured at fair value on a recurring basis</t>
        </is>
      </c>
      <c r="B43" s="5" t="n">
        <v>0</v>
      </c>
      <c r="C43" s="5" t="n">
        <v>0</v>
      </c>
    </row>
    <row r="44">
      <c r="A44" s="4" t="inlineStr">
        <is>
          <t>Corporate bonds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liabilities) measured at fair value on a recurring basis</t>
        </is>
      </c>
      <c r="B46" s="5" t="n">
        <v>28201</v>
      </c>
      <c r="C46" s="5" t="n">
        <v>29159</v>
      </c>
    </row>
    <row r="47">
      <c r="A47" s="4" t="inlineStr">
        <is>
          <t>Corporate bonds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liabilities) measured at fair value on a recurring basis</t>
        </is>
      </c>
      <c r="B49" s="5" t="n">
        <v>0</v>
      </c>
      <c r="C49" s="5" t="n">
        <v>0</v>
      </c>
    </row>
    <row r="50">
      <c r="A50" s="4" t="inlineStr">
        <is>
          <t>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liabilities) measured at fair value on a recurring basis</t>
        </is>
      </c>
      <c r="B52" s="5" t="n">
        <v>28702</v>
      </c>
      <c r="C52" s="5" t="n">
        <v>80596</v>
      </c>
    </row>
    <row r="53">
      <c r="A53" s="4" t="inlineStr">
        <is>
          <t>Commercial paper | Quoted Prices in Active Markets for Identical Ass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liabilities) measured at fair value on a recurring basis</t>
        </is>
      </c>
      <c r="B55" s="5" t="n">
        <v>0</v>
      </c>
      <c r="C55" s="5" t="n">
        <v>0</v>
      </c>
    </row>
    <row r="56">
      <c r="A56" s="4" t="inlineStr">
        <is>
          <t>Commercial paper | Significant Other Observabl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liabilities) measured at fair value on a recurring basis</t>
        </is>
      </c>
      <c r="B58" s="5" t="n">
        <v>28702</v>
      </c>
      <c r="C58" s="5" t="n">
        <v>80596</v>
      </c>
    </row>
    <row r="59">
      <c r="A59" s="4" t="inlineStr">
        <is>
          <t>Commercial paper | Significant Unobservabl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liabilities) measured at fair value on a recurring basis</t>
        </is>
      </c>
      <c r="B61" s="6" t="n">
        <v>0</v>
      </c>
      <c r="C6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Changes in Contingent Consideration Liabilities (Details) - Level 3 - Acquisition contingent consideration liabil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air Value, Measurements, Recurring</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0</v>
      </c>
      <c r="C5" s="6" t="n">
        <v>0</v>
      </c>
      <c r="D5" s="6" t="n">
        <v>0</v>
      </c>
      <c r="E5" s="6" t="n">
        <v>-8000</v>
      </c>
    </row>
    <row r="6">
      <c r="A6" s="4" t="inlineStr">
        <is>
          <t>Ending balance</t>
        </is>
      </c>
      <c r="B6" s="5" t="n">
        <v>-8580</v>
      </c>
      <c r="C6" s="5" t="n">
        <v>0</v>
      </c>
      <c r="D6" s="5" t="n">
        <v>-8580</v>
      </c>
      <c r="E6" s="5" t="n">
        <v>0</v>
      </c>
    </row>
    <row r="7">
      <c r="A7" s="4" t="inlineStr">
        <is>
          <t>b4health | Fair Value, Measurements, Recurring</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Settlement of b4health contingent consideration liability for year ended December 31, 2020</t>
        </is>
      </c>
      <c r="B9" s="4" t="inlineStr">
        <is>
          <t xml:space="preserve"> </t>
        </is>
      </c>
      <c r="C9" s="4" t="inlineStr">
        <is>
          <t xml:space="preserve"> </t>
        </is>
      </c>
      <c r="D9" s="5" t="n">
        <v>0</v>
      </c>
      <c r="E9" s="5" t="n">
        <v>8000</v>
      </c>
    </row>
    <row r="10">
      <c r="A10" s="4" t="inlineStr">
        <is>
          <t>Connetics Communications, LLC</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Contingent consideration liability from Connetics acquisition on May 13, 2022</t>
        </is>
      </c>
      <c r="B12" s="5" t="n">
        <v>-8000</v>
      </c>
      <c r="C12" s="5" t="n">
        <v>0</v>
      </c>
      <c r="D12" s="5" t="n">
        <v>-8000</v>
      </c>
      <c r="E12" s="5" t="n">
        <v>0</v>
      </c>
    </row>
    <row r="13">
      <c r="A13" s="4" t="inlineStr">
        <is>
          <t>Change in fair value of contingent consideration liability from Connetics acquisition</t>
        </is>
      </c>
      <c r="B13" s="6" t="n">
        <v>-580</v>
      </c>
      <c r="C13" s="6" t="n">
        <v>0</v>
      </c>
      <c r="D13" s="6" t="n">
        <v>-580</v>
      </c>
      <c r="E13"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Senior Notes - USD ($) $ in Thousands</t>
        </is>
      </c>
      <c r="B1" s="2" t="inlineStr">
        <is>
          <t>Jun. 30, 2022</t>
        </is>
      </c>
      <c r="C1" s="2" t="inlineStr">
        <is>
          <t>Dec. 31, 2021</t>
        </is>
      </c>
    </row>
    <row r="2">
      <c r="A2" s="4" t="inlineStr">
        <is>
          <t>2027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6" t="n">
        <v>500000</v>
      </c>
      <c r="C4" s="6" t="n">
        <v>500000</v>
      </c>
    </row>
    <row r="5">
      <c r="A5" s="4" t="inlineStr">
        <is>
          <t>Estimated Fair Value</t>
        </is>
      </c>
      <c r="B5" s="5" t="n">
        <v>456250</v>
      </c>
      <c r="C5" s="5" t="n">
        <v>517500</v>
      </c>
    </row>
    <row r="6">
      <c r="A6" s="4" t="inlineStr">
        <is>
          <t>2029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350000</v>
      </c>
      <c r="C8" s="5" t="n">
        <v>350000</v>
      </c>
    </row>
    <row r="9">
      <c r="A9" s="4" t="inlineStr">
        <is>
          <t>Estimated Fair Value</t>
        </is>
      </c>
      <c r="B9" s="6" t="n">
        <v>294875</v>
      </c>
      <c r="C9" s="6" t="n">
        <v>353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Income Taxes (Details) $ in Thousands</t>
        </is>
      </c>
      <c r="B1" s="2" t="inlineStr">
        <is>
          <t>Jun. 30, 2022 USD ($)</t>
        </is>
      </c>
    </row>
    <row r="2">
      <c r="A2" s="3" t="inlineStr">
        <is>
          <t>Income Tax Disclosure [Abstract]</t>
        </is>
      </c>
      <c r="B2" s="4" t="inlineStr">
        <is>
          <t xml:space="preserve"> </t>
        </is>
      </c>
    </row>
    <row r="3">
      <c r="A3" s="4" t="inlineStr">
        <is>
          <t>Deferred payroll taxes, CARES Act</t>
        </is>
      </c>
      <c r="B3" s="6" t="n">
        <v>48452</v>
      </c>
    </row>
    <row r="4">
      <c r="A4" s="4" t="inlineStr">
        <is>
          <t>Employee retention tax credit, CARES Act</t>
        </is>
      </c>
      <c r="B4" s="6" t="n">
        <v>1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Mar. 31, 2022</t>
        </is>
      </c>
    </row>
    <row r="2">
      <c r="A2" s="3" t="inlineStr">
        <is>
          <t>Commitments and Contingencies [Line Items]</t>
        </is>
      </c>
      <c r="B2" s="4" t="inlineStr">
        <is>
          <t xml:space="preserve"> </t>
        </is>
      </c>
      <c r="C2" s="4" t="inlineStr">
        <is>
          <t xml:space="preserve"> </t>
        </is>
      </c>
    </row>
    <row r="3">
      <c r="A3" s="4" t="inlineStr">
        <is>
          <t>Future undiscounted lease payments</t>
        </is>
      </c>
      <c r="B3" s="4" t="inlineStr">
        <is>
          <t xml:space="preserve"> </t>
        </is>
      </c>
      <c r="C3" s="6" t="n">
        <v>29514</v>
      </c>
    </row>
    <row r="4">
      <c r="A4" s="4" t="inlineStr">
        <is>
          <t>Lease term</t>
        </is>
      </c>
      <c r="B4" s="4" t="inlineStr">
        <is>
          <t xml:space="preserve"> </t>
        </is>
      </c>
      <c r="C4" s="4" t="inlineStr">
        <is>
          <t>11 years</t>
        </is>
      </c>
    </row>
    <row r="5">
      <c r="A5" s="4" t="inlineStr">
        <is>
          <t>Wage and Hour claims | Pending Litigation</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Litigation matters accrual</t>
        </is>
      </c>
      <c r="B7" s="6" t="n">
        <v>37225</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426607</v>
      </c>
      <c r="C4" s="6" t="n">
        <v>857445</v>
      </c>
      <c r="D4" s="6" t="n">
        <v>2979145</v>
      </c>
      <c r="E4" s="6" t="n">
        <v>1743390</v>
      </c>
    </row>
    <row r="5">
      <c r="A5" s="4" t="inlineStr">
        <is>
          <t>Cost of revenue</t>
        </is>
      </c>
      <c r="B5" s="5" t="n">
        <v>966370</v>
      </c>
      <c r="C5" s="5" t="n">
        <v>576902</v>
      </c>
      <c r="D5" s="5" t="n">
        <v>2022740</v>
      </c>
      <c r="E5" s="5" t="n">
        <v>1173979</v>
      </c>
    </row>
    <row r="6">
      <c r="A6" s="4" t="inlineStr">
        <is>
          <t>Gross profit</t>
        </is>
      </c>
      <c r="B6" s="5" t="n">
        <v>460237</v>
      </c>
      <c r="C6" s="5" t="n">
        <v>280543</v>
      </c>
      <c r="D6" s="5" t="n">
        <v>956405</v>
      </c>
      <c r="E6" s="5" t="n">
        <v>5694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44430</v>
      </c>
      <c r="C8" s="5" t="n">
        <v>156629</v>
      </c>
      <c r="D8" s="5" t="n">
        <v>502009</v>
      </c>
      <c r="E8" s="5" t="n">
        <v>317841</v>
      </c>
    </row>
    <row r="9">
      <c r="A9" s="4" t="inlineStr">
        <is>
          <t>Depreciation and amortization (exclusive of depreciation included in cost of revenue)</t>
        </is>
      </c>
      <c r="B9" s="5" t="n">
        <v>32274</v>
      </c>
      <c r="C9" s="5" t="n">
        <v>24740</v>
      </c>
      <c r="D9" s="5" t="n">
        <v>62930</v>
      </c>
      <c r="E9" s="5" t="n">
        <v>47994</v>
      </c>
    </row>
    <row r="10">
      <c r="A10" s="4" t="inlineStr">
        <is>
          <t>Total operating expenses</t>
        </is>
      </c>
      <c r="B10" s="5" t="n">
        <v>276704</v>
      </c>
      <c r="C10" s="5" t="n">
        <v>181369</v>
      </c>
      <c r="D10" s="5" t="n">
        <v>564939</v>
      </c>
      <c r="E10" s="5" t="n">
        <v>365835</v>
      </c>
    </row>
    <row r="11">
      <c r="A11" s="4" t="inlineStr">
        <is>
          <t>Income from operations</t>
        </is>
      </c>
      <c r="B11" s="5" t="n">
        <v>183533</v>
      </c>
      <c r="C11" s="5" t="n">
        <v>99174</v>
      </c>
      <c r="D11" s="5" t="n">
        <v>391466</v>
      </c>
      <c r="E11" s="5" t="n">
        <v>203576</v>
      </c>
    </row>
    <row r="12">
      <c r="A12" s="4" t="inlineStr">
        <is>
          <t>Interest expense, net, and other</t>
        </is>
      </c>
      <c r="B12" s="5" t="n">
        <v>10080</v>
      </c>
      <c r="C12" s="5" t="n">
        <v>10111</v>
      </c>
      <c r="D12" s="5" t="n">
        <v>19669</v>
      </c>
      <c r="E12" s="5" t="n">
        <v>19055</v>
      </c>
    </row>
    <row r="13">
      <c r="A13" s="4" t="inlineStr">
        <is>
          <t>Income before income taxes</t>
        </is>
      </c>
      <c r="B13" s="5" t="n">
        <v>173453</v>
      </c>
      <c r="C13" s="5" t="n">
        <v>89063</v>
      </c>
      <c r="D13" s="5" t="n">
        <v>371797</v>
      </c>
      <c r="E13" s="5" t="n">
        <v>184521</v>
      </c>
    </row>
    <row r="14">
      <c r="A14" s="4" t="inlineStr">
        <is>
          <t>Income tax expense</t>
        </is>
      </c>
      <c r="B14" s="5" t="n">
        <v>49653</v>
      </c>
      <c r="C14" s="5" t="n">
        <v>22293</v>
      </c>
      <c r="D14" s="5" t="n">
        <v>101989</v>
      </c>
      <c r="E14" s="5" t="n">
        <v>47373</v>
      </c>
    </row>
    <row r="15">
      <c r="A15" s="4" t="inlineStr">
        <is>
          <t>Net income</t>
        </is>
      </c>
      <c r="B15" s="5" t="n">
        <v>123800</v>
      </c>
      <c r="C15" s="5" t="n">
        <v>66770</v>
      </c>
      <c r="D15" s="5" t="n">
        <v>269808</v>
      </c>
      <c r="E15" s="5" t="n">
        <v>137148</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s (losses) on available-for-sale securities, net, and other</t>
        </is>
      </c>
      <c r="B17" s="5" t="n">
        <v>332</v>
      </c>
      <c r="C17" s="5" t="n">
        <v>3</v>
      </c>
      <c r="D17" s="5" t="n">
        <v>-575</v>
      </c>
      <c r="E17" s="5" t="n">
        <v>-21</v>
      </c>
    </row>
    <row r="18">
      <c r="A18" s="4" t="inlineStr">
        <is>
          <t>Other comprehensive income (loss)</t>
        </is>
      </c>
      <c r="B18" s="5" t="n">
        <v>332</v>
      </c>
      <c r="C18" s="5" t="n">
        <v>3</v>
      </c>
      <c r="D18" s="5" t="n">
        <v>-575</v>
      </c>
      <c r="E18" s="5" t="n">
        <v>-21</v>
      </c>
    </row>
    <row r="19">
      <c r="A19" s="4" t="inlineStr">
        <is>
          <t>Comprehensive income</t>
        </is>
      </c>
      <c r="B19" s="6" t="n">
        <v>124132</v>
      </c>
      <c r="C19" s="6" t="n">
        <v>66773</v>
      </c>
      <c r="D19" s="6" t="n">
        <v>269233</v>
      </c>
      <c r="E19" s="6" t="n">
        <v>137127</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2.78</v>
      </c>
      <c r="C21" s="7" t="n">
        <v>1.4</v>
      </c>
      <c r="D21" s="7" t="n">
        <v>5.9</v>
      </c>
      <c r="E21" s="7" t="n">
        <v>2.88</v>
      </c>
    </row>
    <row r="22">
      <c r="A22" s="4" t="inlineStr">
        <is>
          <t>Diluted (in dollars per share)</t>
        </is>
      </c>
      <c r="B22" s="7" t="n">
        <v>2.77</v>
      </c>
      <c r="C22" s="7" t="n">
        <v>1.39</v>
      </c>
      <c r="D22" s="7" t="n">
        <v>5.87</v>
      </c>
      <c r="E22" s="7" t="n">
        <v>2.86</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4504</v>
      </c>
      <c r="C24" s="5" t="n">
        <v>47659</v>
      </c>
      <c r="D24" s="5" t="n">
        <v>45702</v>
      </c>
      <c r="E24" s="5" t="n">
        <v>47629</v>
      </c>
    </row>
    <row r="25">
      <c r="A25" s="4" t="inlineStr">
        <is>
          <t>Diluted (in shares)</t>
        </is>
      </c>
      <c r="B25" s="5" t="n">
        <v>44740</v>
      </c>
      <c r="C25" s="5" t="n">
        <v>48019</v>
      </c>
      <c r="D25" s="5" t="n">
        <v>45972</v>
      </c>
      <c r="E25" s="5" t="n">
        <v>47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Jun. 30, 2022</t>
        </is>
      </c>
      <c r="C1" s="2" t="inlineStr">
        <is>
          <t>Dec. 31, 2021</t>
        </is>
      </c>
    </row>
    <row r="2">
      <c r="A2" s="3" t="inlineStr">
        <is>
          <t>Other current assets:</t>
        </is>
      </c>
      <c r="B2" s="4" t="inlineStr">
        <is>
          <t xml:space="preserve"> </t>
        </is>
      </c>
      <c r="C2" s="4" t="inlineStr">
        <is>
          <t xml:space="preserve"> </t>
        </is>
      </c>
    </row>
    <row r="3">
      <c r="A3" s="4" t="inlineStr">
        <is>
          <t>Restricted cash and cash equivalents</t>
        </is>
      </c>
      <c r="B3" s="6" t="n">
        <v>31041</v>
      </c>
      <c r="C3" s="6" t="n">
        <v>29262</v>
      </c>
    </row>
    <row r="4">
      <c r="A4" s="4" t="inlineStr">
        <is>
          <t>Income taxes receivable</t>
        </is>
      </c>
      <c r="B4" s="5" t="n">
        <v>1022</v>
      </c>
      <c r="C4" s="5" t="n">
        <v>0</v>
      </c>
    </row>
    <row r="5">
      <c r="A5" s="4" t="inlineStr">
        <is>
          <t>Other</t>
        </is>
      </c>
      <c r="B5" s="5" t="n">
        <v>22261</v>
      </c>
      <c r="C5" s="5" t="n">
        <v>37568</v>
      </c>
    </row>
    <row r="6">
      <c r="A6" s="4" t="inlineStr">
        <is>
          <t>Other current assets</t>
        </is>
      </c>
      <c r="B6" s="5" t="n">
        <v>54324</v>
      </c>
      <c r="C6" s="5" t="n">
        <v>66830</v>
      </c>
    </row>
    <row r="7">
      <c r="A7" s="3" t="inlineStr">
        <is>
          <t>Prepaid expenses:</t>
        </is>
      </c>
      <c r="B7" s="4" t="inlineStr">
        <is>
          <t xml:space="preserve"> </t>
        </is>
      </c>
      <c r="C7" s="4" t="inlineStr">
        <is>
          <t xml:space="preserve"> </t>
        </is>
      </c>
    </row>
    <row r="8">
      <c r="A8" s="4" t="inlineStr">
        <is>
          <t>Prepaid payroll deposits</t>
        </is>
      </c>
      <c r="B8" s="5" t="n">
        <v>10733</v>
      </c>
      <c r="C8" s="5" t="n">
        <v>60014</v>
      </c>
    </row>
    <row r="9">
      <c r="A9" s="4" t="inlineStr">
        <is>
          <t>Other</t>
        </is>
      </c>
      <c r="B9" s="5" t="n">
        <v>16697</v>
      </c>
      <c r="C9" s="5" t="n">
        <v>12446</v>
      </c>
    </row>
    <row r="10">
      <c r="A10" s="4" t="inlineStr">
        <is>
          <t>Prepaid expenses</t>
        </is>
      </c>
      <c r="B10" s="5" t="n">
        <v>27430</v>
      </c>
      <c r="C10" s="5" t="n">
        <v>72460</v>
      </c>
    </row>
    <row r="11">
      <c r="A11" s="3" t="inlineStr">
        <is>
          <t>Fixed assets:</t>
        </is>
      </c>
      <c r="B11" s="4" t="inlineStr">
        <is>
          <t xml:space="preserve"> </t>
        </is>
      </c>
      <c r="C11" s="4" t="inlineStr">
        <is>
          <t xml:space="preserve"> </t>
        </is>
      </c>
    </row>
    <row r="12">
      <c r="A12" s="4" t="inlineStr">
        <is>
          <t>Furniture and equipment</t>
        </is>
      </c>
      <c r="B12" s="5" t="n">
        <v>44352</v>
      </c>
      <c r="C12" s="5" t="n">
        <v>43134</v>
      </c>
    </row>
    <row r="13">
      <c r="A13" s="4" t="inlineStr">
        <is>
          <t>Software</t>
        </is>
      </c>
      <c r="B13" s="5" t="n">
        <v>293631</v>
      </c>
      <c r="C13" s="5" t="n">
        <v>265137</v>
      </c>
    </row>
    <row r="14">
      <c r="A14" s="4" t="inlineStr">
        <is>
          <t>Leasehold improvements</t>
        </is>
      </c>
      <c r="B14" s="5" t="n">
        <v>2891</v>
      </c>
      <c r="C14" s="5" t="n">
        <v>8797</v>
      </c>
    </row>
    <row r="15">
      <c r="A15" s="4" t="inlineStr">
        <is>
          <t>Fixed assets, gross</t>
        </is>
      </c>
      <c r="B15" s="5" t="n">
        <v>340874</v>
      </c>
      <c r="C15" s="5" t="n">
        <v>317068</v>
      </c>
    </row>
    <row r="16">
      <c r="A16" s="4" t="inlineStr">
        <is>
          <t>Accumulated depreciation</t>
        </is>
      </c>
      <c r="B16" s="5" t="n">
        <v>-204384</v>
      </c>
      <c r="C16" s="5" t="n">
        <v>-189954</v>
      </c>
    </row>
    <row r="17">
      <c r="A17" s="4" t="inlineStr">
        <is>
          <t>Fixed assets, net</t>
        </is>
      </c>
      <c r="B17" s="5" t="n">
        <v>136490</v>
      </c>
      <c r="C17" s="5" t="n">
        <v>127114</v>
      </c>
    </row>
    <row r="18">
      <c r="A18" s="3" t="inlineStr">
        <is>
          <t>Other assets:</t>
        </is>
      </c>
      <c r="B18" s="4" t="inlineStr">
        <is>
          <t xml:space="preserve"> </t>
        </is>
      </c>
      <c r="C18" s="4" t="inlineStr">
        <is>
          <t xml:space="preserve"> </t>
        </is>
      </c>
    </row>
    <row r="19">
      <c r="A19" s="4" t="inlineStr">
        <is>
          <t>Life insurance cash surrender value</t>
        </is>
      </c>
      <c r="B19" s="5" t="n">
        <v>107641</v>
      </c>
      <c r="C19" s="5" t="n">
        <v>115095</v>
      </c>
    </row>
    <row r="20">
      <c r="A20" s="4" t="inlineStr">
        <is>
          <t>Other</t>
        </is>
      </c>
      <c r="B20" s="5" t="n">
        <v>40929</v>
      </c>
      <c r="C20" s="5" t="n">
        <v>41575</v>
      </c>
    </row>
    <row r="21">
      <c r="A21" s="4" t="inlineStr">
        <is>
          <t>Other assets</t>
        </is>
      </c>
      <c r="B21" s="5" t="n">
        <v>148570</v>
      </c>
      <c r="C21" s="5" t="n">
        <v>156670</v>
      </c>
    </row>
    <row r="22">
      <c r="A22" s="3" t="inlineStr">
        <is>
          <t>Accounts payable and accrued expenses:</t>
        </is>
      </c>
      <c r="B22" s="4" t="inlineStr">
        <is>
          <t xml:space="preserve"> </t>
        </is>
      </c>
      <c r="C22" s="4" t="inlineStr">
        <is>
          <t xml:space="preserve"> </t>
        </is>
      </c>
    </row>
    <row r="23">
      <c r="A23" s="4" t="inlineStr">
        <is>
          <t>Trade accounts payable</t>
        </is>
      </c>
      <c r="B23" s="5" t="n">
        <v>85863</v>
      </c>
      <c r="C23" s="5" t="n">
        <v>77325</v>
      </c>
    </row>
    <row r="24">
      <c r="A24" s="4" t="inlineStr">
        <is>
          <t>Subcontractor payable</t>
        </is>
      </c>
      <c r="B24" s="5" t="n">
        <v>263582</v>
      </c>
      <c r="C24" s="5" t="n">
        <v>261689</v>
      </c>
    </row>
    <row r="25">
      <c r="A25" s="4" t="inlineStr">
        <is>
          <t>Accrued expenses</t>
        </is>
      </c>
      <c r="B25" s="5" t="n">
        <v>80216</v>
      </c>
      <c r="C25" s="5" t="n">
        <v>61220</v>
      </c>
    </row>
    <row r="26">
      <c r="A26" s="4" t="inlineStr">
        <is>
          <t>Loss contingencies</t>
        </is>
      </c>
      <c r="B26" s="5" t="n">
        <v>10774</v>
      </c>
      <c r="C26" s="5" t="n">
        <v>10400</v>
      </c>
    </row>
    <row r="27">
      <c r="A27" s="4" t="inlineStr">
        <is>
          <t>Professional liability reserve</t>
        </is>
      </c>
      <c r="B27" s="5" t="n">
        <v>6723</v>
      </c>
      <c r="C27" s="5" t="n">
        <v>7127</v>
      </c>
    </row>
    <row r="28">
      <c r="A28" s="4" t="inlineStr">
        <is>
          <t>Other</t>
        </is>
      </c>
      <c r="B28" s="5" t="n">
        <v>11827</v>
      </c>
      <c r="C28" s="5" t="n">
        <v>7496</v>
      </c>
    </row>
    <row r="29">
      <c r="A29" s="4" t="inlineStr">
        <is>
          <t>Accounts payable and accrued expenses</t>
        </is>
      </c>
      <c r="B29" s="5" t="n">
        <v>458985</v>
      </c>
      <c r="C29" s="5" t="n">
        <v>425257</v>
      </c>
    </row>
    <row r="30">
      <c r="A30" s="3" t="inlineStr">
        <is>
          <t>Accrued compensation and benefits:</t>
        </is>
      </c>
      <c r="B30" s="4" t="inlineStr">
        <is>
          <t xml:space="preserve"> </t>
        </is>
      </c>
      <c r="C30" s="4" t="inlineStr">
        <is>
          <t xml:space="preserve"> </t>
        </is>
      </c>
    </row>
    <row r="31">
      <c r="A31" s="4" t="inlineStr">
        <is>
          <t>Accrued payroll</t>
        </is>
      </c>
      <c r="B31" s="5" t="n">
        <v>137063</v>
      </c>
      <c r="C31" s="5" t="n">
        <v>98817</v>
      </c>
    </row>
    <row r="32">
      <c r="A32" s="4" t="inlineStr">
        <is>
          <t>Accrued bonuses and commissions</t>
        </is>
      </c>
      <c r="B32" s="5" t="n">
        <v>120272</v>
      </c>
      <c r="C32" s="5" t="n">
        <v>105155</v>
      </c>
    </row>
    <row r="33">
      <c r="A33" s="4" t="inlineStr">
        <is>
          <t>Accrued travel expense</t>
        </is>
      </c>
      <c r="B33" s="5" t="n">
        <v>2964</v>
      </c>
      <c r="C33" s="5" t="n">
        <v>3058</v>
      </c>
    </row>
    <row r="34">
      <c r="A34" s="4" t="inlineStr">
        <is>
          <t>Health insurance reserve</t>
        </is>
      </c>
      <c r="B34" s="5" t="n">
        <v>6739</v>
      </c>
      <c r="C34" s="5" t="n">
        <v>6041</v>
      </c>
    </row>
    <row r="35">
      <c r="A35" s="4" t="inlineStr">
        <is>
          <t>Workers compensation reserve</t>
        </is>
      </c>
      <c r="B35" s="5" t="n">
        <v>12051</v>
      </c>
      <c r="C35" s="5" t="n">
        <v>12384</v>
      </c>
    </row>
    <row r="36">
      <c r="A36" s="4" t="inlineStr">
        <is>
          <t>Deferred compensation</t>
        </is>
      </c>
      <c r="B36" s="5" t="n">
        <v>117311</v>
      </c>
      <c r="C36" s="5" t="n">
        <v>119617</v>
      </c>
    </row>
    <row r="37">
      <c r="A37" s="4" t="inlineStr">
        <is>
          <t>Other</t>
        </is>
      </c>
      <c r="B37" s="5" t="n">
        <v>19975</v>
      </c>
      <c r="C37" s="5" t="n">
        <v>9309</v>
      </c>
    </row>
    <row r="38">
      <c r="A38" s="4" t="inlineStr">
        <is>
          <t>Accrued compensation and benefits</t>
        </is>
      </c>
      <c r="B38" s="5" t="n">
        <v>416375</v>
      </c>
      <c r="C38" s="5" t="n">
        <v>354381</v>
      </c>
    </row>
    <row r="39">
      <c r="A39" s="3" t="inlineStr">
        <is>
          <t>Other current liabilities:</t>
        </is>
      </c>
      <c r="B39" s="4" t="inlineStr">
        <is>
          <t xml:space="preserve"> </t>
        </is>
      </c>
      <c r="C39" s="4" t="inlineStr">
        <is>
          <t xml:space="preserve"> </t>
        </is>
      </c>
    </row>
    <row r="40">
      <c r="A40" s="4" t="inlineStr">
        <is>
          <t>Income taxes payable</t>
        </is>
      </c>
      <c r="B40" s="5" t="n">
        <v>0</v>
      </c>
      <c r="C40" s="5" t="n">
        <v>21162</v>
      </c>
    </row>
    <row r="41">
      <c r="A41" s="4" t="inlineStr">
        <is>
          <t>Client deposits</t>
        </is>
      </c>
      <c r="B41" s="5" t="n">
        <v>56159</v>
      </c>
      <c r="C41" s="5" t="n">
        <v>141102</v>
      </c>
    </row>
    <row r="42">
      <c r="A42" s="4" t="inlineStr">
        <is>
          <t>Other</t>
        </is>
      </c>
      <c r="B42" s="5" t="n">
        <v>2489</v>
      </c>
      <c r="C42" s="5" t="n">
        <v>155</v>
      </c>
    </row>
    <row r="43">
      <c r="A43" s="4" t="inlineStr">
        <is>
          <t>Other current liabilities</t>
        </is>
      </c>
      <c r="B43" s="5" t="n">
        <v>58648</v>
      </c>
      <c r="C43" s="5" t="n">
        <v>162419</v>
      </c>
    </row>
    <row r="44">
      <c r="A44" s="3" t="inlineStr">
        <is>
          <t>Other long-term liabilities:</t>
        </is>
      </c>
      <c r="B44" s="4" t="inlineStr">
        <is>
          <t xml:space="preserve"> </t>
        </is>
      </c>
      <c r="C44" s="4" t="inlineStr">
        <is>
          <t xml:space="preserve"> </t>
        </is>
      </c>
    </row>
    <row r="45">
      <c r="A45" s="4" t="inlineStr">
        <is>
          <t>Workers compensation reserve</t>
        </is>
      </c>
      <c r="B45" s="5" t="n">
        <v>24471</v>
      </c>
      <c r="C45" s="5" t="n">
        <v>24130</v>
      </c>
    </row>
    <row r="46">
      <c r="A46" s="4" t="inlineStr">
        <is>
          <t>Professional liability reserve</t>
        </is>
      </c>
      <c r="B46" s="5" t="n">
        <v>34068</v>
      </c>
      <c r="C46" s="5" t="n">
        <v>34544</v>
      </c>
    </row>
    <row r="47">
      <c r="A47" s="4" t="inlineStr">
        <is>
          <t>Unrecognized tax benefits</t>
        </is>
      </c>
      <c r="B47" s="5" t="n">
        <v>4731</v>
      </c>
      <c r="C47" s="5" t="n">
        <v>4633</v>
      </c>
    </row>
    <row r="48">
      <c r="A48" s="4" t="inlineStr">
        <is>
          <t>Acquisition related liabilities</t>
        </is>
      </c>
      <c r="B48" s="5" t="n">
        <v>8580</v>
      </c>
      <c r="C48" s="5" t="n">
        <v>0</v>
      </c>
    </row>
    <row r="49">
      <c r="A49" s="4" t="inlineStr">
        <is>
          <t>Other</t>
        </is>
      </c>
      <c r="B49" s="5" t="n">
        <v>33797</v>
      </c>
      <c r="C49" s="5" t="n">
        <v>33682</v>
      </c>
    </row>
    <row r="50">
      <c r="A50" s="4" t="inlineStr">
        <is>
          <t>Other long-term liabilities</t>
        </is>
      </c>
      <c r="B50" s="6" t="n">
        <v>105647</v>
      </c>
      <c r="C50" s="6" t="n">
        <v>969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eginning balance (in shares) at Dec. 31, 2020</t>
        </is>
      </c>
      <c r="B2" s="4" t="inlineStr">
        <is>
          <t xml:space="preserve"> </t>
        </is>
      </c>
      <c r="C2" s="5" t="n">
        <v>4961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819677</v>
      </c>
      <c r="C3" s="6" t="n">
        <v>496</v>
      </c>
      <c r="D3" s="6" t="n">
        <v>468726</v>
      </c>
      <c r="E3" s="6" t="n">
        <v>-119143</v>
      </c>
      <c r="F3" s="6" t="n">
        <v>469558</v>
      </c>
      <c r="G3" s="6" t="n">
        <v>40</v>
      </c>
    </row>
    <row r="4">
      <c r="A4" s="4" t="inlineStr">
        <is>
          <t>Beginning balance (in shares) at Dec. 31, 2020</t>
        </is>
      </c>
      <c r="B4" s="4" t="inlineStr">
        <is>
          <t xml:space="preserve"> </t>
        </is>
      </c>
      <c r="C4" s="4" t="inlineStr">
        <is>
          <t xml:space="preserve"> </t>
        </is>
      </c>
      <c r="D4" s="4" t="inlineStr">
        <is>
          <t xml:space="preserve"> </t>
        </is>
      </c>
      <c r="E4" s="5" t="n">
        <v>-2561</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awards vested, net of shares withheld for payroll taxes (in shares)</t>
        </is>
      </c>
      <c r="B6" s="4" t="inlineStr">
        <is>
          <t xml:space="preserve"> </t>
        </is>
      </c>
      <c r="C6" s="5" t="n">
        <v>132</v>
      </c>
      <c r="D6" s="4" t="inlineStr">
        <is>
          <t xml:space="preserve"> </t>
        </is>
      </c>
      <c r="E6" s="4" t="inlineStr">
        <is>
          <t xml:space="preserve"> </t>
        </is>
      </c>
      <c r="F6" s="4" t="inlineStr">
        <is>
          <t xml:space="preserve"> </t>
        </is>
      </c>
      <c r="G6" s="4" t="inlineStr">
        <is>
          <t xml:space="preserve"> </t>
        </is>
      </c>
    </row>
    <row r="7">
      <c r="A7" s="4" t="inlineStr">
        <is>
          <t>Equity awards vested, net of shares withheld for payroll taxes</t>
        </is>
      </c>
      <c r="B7" s="5" t="n">
        <v>-5258</v>
      </c>
      <c r="C7" s="6" t="n">
        <v>1</v>
      </c>
      <c r="D7" s="5" t="n">
        <v>-5259</v>
      </c>
      <c r="E7" s="4" t="inlineStr">
        <is>
          <t xml:space="preserve"> </t>
        </is>
      </c>
      <c r="F7" s="4" t="inlineStr">
        <is>
          <t xml:space="preserve"> </t>
        </is>
      </c>
      <c r="G7" s="4" t="inlineStr">
        <is>
          <t xml:space="preserve"> </t>
        </is>
      </c>
    </row>
    <row r="8">
      <c r="A8" s="4" t="inlineStr">
        <is>
          <t>Share-based compensation</t>
        </is>
      </c>
      <c r="B8" s="5" t="n">
        <v>9287</v>
      </c>
      <c r="C8" s="4" t="inlineStr">
        <is>
          <t xml:space="preserve"> </t>
        </is>
      </c>
      <c r="D8" s="5" t="n">
        <v>9287</v>
      </c>
      <c r="E8" s="4" t="inlineStr">
        <is>
          <t xml:space="preserve"> </t>
        </is>
      </c>
      <c r="F8" s="4" t="inlineStr">
        <is>
          <t xml:space="preserve"> </t>
        </is>
      </c>
      <c r="G8" s="4" t="inlineStr">
        <is>
          <t xml:space="preserve"> </t>
        </is>
      </c>
    </row>
    <row r="9">
      <c r="A9" s="4" t="inlineStr">
        <is>
          <t>Comprehensive income (loss)</t>
        </is>
      </c>
      <c r="B9" s="5" t="n">
        <v>70354</v>
      </c>
      <c r="C9" s="4" t="inlineStr">
        <is>
          <t xml:space="preserve"> </t>
        </is>
      </c>
      <c r="D9" s="4" t="inlineStr">
        <is>
          <t xml:space="preserve"> </t>
        </is>
      </c>
      <c r="E9" s="4" t="inlineStr">
        <is>
          <t xml:space="preserve"> </t>
        </is>
      </c>
      <c r="F9" s="5" t="n">
        <v>70378</v>
      </c>
      <c r="G9" s="5" t="n">
        <v>-24</v>
      </c>
    </row>
    <row r="10">
      <c r="A10" s="4" t="inlineStr">
        <is>
          <t>Ending balance (in shares) at Mar. 31, 2021</t>
        </is>
      </c>
      <c r="B10" s="4" t="inlineStr">
        <is>
          <t xml:space="preserve"> </t>
        </is>
      </c>
      <c r="C10" s="5" t="n">
        <v>49746</v>
      </c>
      <c r="D10" s="4" t="inlineStr">
        <is>
          <t xml:space="preserve"> </t>
        </is>
      </c>
      <c r="E10" s="4" t="inlineStr">
        <is>
          <t xml:space="preserve"> </t>
        </is>
      </c>
      <c r="F10" s="4" t="inlineStr">
        <is>
          <t xml:space="preserve"> </t>
        </is>
      </c>
      <c r="G10" s="4" t="inlineStr">
        <is>
          <t xml:space="preserve"> </t>
        </is>
      </c>
    </row>
    <row r="11">
      <c r="A11" s="4" t="inlineStr">
        <is>
          <t>Ending balance (in shares) at Mar. 31, 2021</t>
        </is>
      </c>
      <c r="B11" s="4" t="inlineStr">
        <is>
          <t xml:space="preserve"> </t>
        </is>
      </c>
      <c r="C11" s="4" t="inlineStr">
        <is>
          <t xml:space="preserve"> </t>
        </is>
      </c>
      <c r="D11" s="4" t="inlineStr">
        <is>
          <t xml:space="preserve"> </t>
        </is>
      </c>
      <c r="E11" s="5" t="n">
        <v>-2561</v>
      </c>
      <c r="F11" s="4" t="inlineStr">
        <is>
          <t xml:space="preserve"> </t>
        </is>
      </c>
      <c r="G11" s="4" t="inlineStr">
        <is>
          <t xml:space="preserve"> </t>
        </is>
      </c>
    </row>
    <row r="12">
      <c r="A12" s="4" t="inlineStr">
        <is>
          <t>Ending balance at Mar. 31, 2021</t>
        </is>
      </c>
      <c r="B12" s="5" t="n">
        <v>894060</v>
      </c>
      <c r="C12" s="6" t="n">
        <v>497</v>
      </c>
      <c r="D12" s="5" t="n">
        <v>472754</v>
      </c>
      <c r="E12" s="6" t="n">
        <v>-119143</v>
      </c>
      <c r="F12" s="5" t="n">
        <v>539936</v>
      </c>
      <c r="G12" s="5" t="n">
        <v>16</v>
      </c>
    </row>
    <row r="13">
      <c r="A13" s="4" t="inlineStr">
        <is>
          <t>Beginning balance (in shares) at Dec. 31, 2020</t>
        </is>
      </c>
      <c r="B13" s="4" t="inlineStr">
        <is>
          <t xml:space="preserve"> </t>
        </is>
      </c>
      <c r="C13" s="5" t="n">
        <v>49614</v>
      </c>
      <c r="D13" s="4" t="inlineStr">
        <is>
          <t xml:space="preserve"> </t>
        </is>
      </c>
      <c r="E13" s="4" t="inlineStr">
        <is>
          <t xml:space="preserve"> </t>
        </is>
      </c>
      <c r="F13" s="4" t="inlineStr">
        <is>
          <t xml:space="preserve"> </t>
        </is>
      </c>
      <c r="G13" s="4" t="inlineStr">
        <is>
          <t xml:space="preserve"> </t>
        </is>
      </c>
    </row>
    <row r="14">
      <c r="A14" s="4" t="inlineStr">
        <is>
          <t>Beginning balance at Dec. 31, 2020</t>
        </is>
      </c>
      <c r="B14" s="5" t="n">
        <v>819677</v>
      </c>
      <c r="C14" s="6" t="n">
        <v>496</v>
      </c>
      <c r="D14" s="5" t="n">
        <v>468726</v>
      </c>
      <c r="E14" s="6" t="n">
        <v>-119143</v>
      </c>
      <c r="F14" s="5" t="n">
        <v>469558</v>
      </c>
      <c r="G14" s="5" t="n">
        <v>40</v>
      </c>
    </row>
    <row r="15">
      <c r="A15" s="4" t="inlineStr">
        <is>
          <t>Beginning balance (in shares) at Dec. 31, 2020</t>
        </is>
      </c>
      <c r="B15" s="4" t="inlineStr">
        <is>
          <t xml:space="preserve"> </t>
        </is>
      </c>
      <c r="C15" s="4" t="inlineStr">
        <is>
          <t xml:space="preserve"> </t>
        </is>
      </c>
      <c r="D15" s="4" t="inlineStr">
        <is>
          <t xml:space="preserve"> </t>
        </is>
      </c>
      <c r="E15" s="5" t="n">
        <v>-2561</v>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income (loss)</t>
        </is>
      </c>
      <c r="B17" s="5" t="n">
        <v>1371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n. 30, 2021</t>
        </is>
      </c>
      <c r="B18" s="4" t="inlineStr">
        <is>
          <t xml:space="preserve"> </t>
        </is>
      </c>
      <c r="C18" s="5" t="n">
        <v>49824</v>
      </c>
      <c r="D18" s="4" t="inlineStr">
        <is>
          <t xml:space="preserve"> </t>
        </is>
      </c>
      <c r="E18" s="4" t="inlineStr">
        <is>
          <t xml:space="preserve"> </t>
        </is>
      </c>
      <c r="F18" s="4" t="inlineStr">
        <is>
          <t xml:space="preserve"> </t>
        </is>
      </c>
      <c r="G18" s="4" t="inlineStr">
        <is>
          <t xml:space="preserve"> </t>
        </is>
      </c>
    </row>
    <row r="19">
      <c r="A19" s="4" t="inlineStr">
        <is>
          <t>Ending balance (in shares) at Jun. 30, 2021</t>
        </is>
      </c>
      <c r="B19" s="4" t="inlineStr">
        <is>
          <t xml:space="preserve"> </t>
        </is>
      </c>
      <c r="C19" s="4" t="inlineStr">
        <is>
          <t xml:space="preserve"> </t>
        </is>
      </c>
      <c r="D19" s="4" t="inlineStr">
        <is>
          <t xml:space="preserve"> </t>
        </is>
      </c>
      <c r="E19" s="5" t="n">
        <v>-2561</v>
      </c>
      <c r="F19" s="4" t="inlineStr">
        <is>
          <t xml:space="preserve"> </t>
        </is>
      </c>
      <c r="G19" s="4" t="inlineStr">
        <is>
          <t xml:space="preserve"> </t>
        </is>
      </c>
    </row>
    <row r="20">
      <c r="A20" s="4" t="inlineStr">
        <is>
          <t>Ending balance at Jun. 30, 2021</t>
        </is>
      </c>
      <c r="B20" s="5" t="n">
        <v>966382</v>
      </c>
      <c r="C20" s="6" t="n">
        <v>498</v>
      </c>
      <c r="D20" s="5" t="n">
        <v>478302</v>
      </c>
      <c r="E20" s="6" t="n">
        <v>-119143</v>
      </c>
      <c r="F20" s="5" t="n">
        <v>606706</v>
      </c>
      <c r="G20" s="5" t="n">
        <v>19</v>
      </c>
    </row>
    <row r="21">
      <c r="A21" s="4" t="inlineStr">
        <is>
          <t>Beginning balance (in shares) at Mar. 31, 2021</t>
        </is>
      </c>
      <c r="B21" s="4" t="inlineStr">
        <is>
          <t xml:space="preserve"> </t>
        </is>
      </c>
      <c r="C21" s="5" t="n">
        <v>49746</v>
      </c>
      <c r="D21" s="4" t="inlineStr">
        <is>
          <t xml:space="preserve"> </t>
        </is>
      </c>
      <c r="E21" s="4" t="inlineStr">
        <is>
          <t xml:space="preserve"> </t>
        </is>
      </c>
      <c r="F21" s="4" t="inlineStr">
        <is>
          <t xml:space="preserve"> </t>
        </is>
      </c>
      <c r="G21" s="4" t="inlineStr">
        <is>
          <t xml:space="preserve"> </t>
        </is>
      </c>
    </row>
    <row r="22">
      <c r="A22" s="4" t="inlineStr">
        <is>
          <t>Beginning balance at Mar. 31, 2021</t>
        </is>
      </c>
      <c r="B22" s="5" t="n">
        <v>894060</v>
      </c>
      <c r="C22" s="6" t="n">
        <v>497</v>
      </c>
      <c r="D22" s="5" t="n">
        <v>472754</v>
      </c>
      <c r="E22" s="6" t="n">
        <v>-119143</v>
      </c>
      <c r="F22" s="5" t="n">
        <v>539936</v>
      </c>
      <c r="G22" s="5" t="n">
        <v>16</v>
      </c>
    </row>
    <row r="23">
      <c r="A23" s="4" t="inlineStr">
        <is>
          <t>Beginning balance (in shares) at Mar. 31, 2021</t>
        </is>
      </c>
      <c r="B23" s="4" t="inlineStr">
        <is>
          <t xml:space="preserve"> </t>
        </is>
      </c>
      <c r="C23" s="4" t="inlineStr">
        <is>
          <t xml:space="preserve"> </t>
        </is>
      </c>
      <c r="D23" s="4" t="inlineStr">
        <is>
          <t xml:space="preserve"> </t>
        </is>
      </c>
      <c r="E23" s="5" t="n">
        <v>-2561</v>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awards vested, net of shares withheld for payroll taxes (in shares)</t>
        </is>
      </c>
      <c r="B25" s="4" t="inlineStr">
        <is>
          <t xml:space="preserve"> </t>
        </is>
      </c>
      <c r="C25" s="5" t="n">
        <v>78</v>
      </c>
      <c r="D25" s="4" t="inlineStr">
        <is>
          <t xml:space="preserve"> </t>
        </is>
      </c>
      <c r="E25" s="4" t="inlineStr">
        <is>
          <t xml:space="preserve"> </t>
        </is>
      </c>
      <c r="F25" s="4" t="inlineStr">
        <is>
          <t xml:space="preserve"> </t>
        </is>
      </c>
      <c r="G25" s="4" t="inlineStr">
        <is>
          <t xml:space="preserve"> </t>
        </is>
      </c>
    </row>
    <row r="26">
      <c r="A26" s="4" t="inlineStr">
        <is>
          <t>Equity awards vested, net of shares withheld for payroll taxes</t>
        </is>
      </c>
      <c r="B26" s="5" t="n">
        <v>-470</v>
      </c>
      <c r="C26" s="6" t="n">
        <v>1</v>
      </c>
      <c r="D26" s="5" t="n">
        <v>-471</v>
      </c>
      <c r="E26" s="4" t="inlineStr">
        <is>
          <t xml:space="preserve"> </t>
        </is>
      </c>
      <c r="F26" s="4" t="inlineStr">
        <is>
          <t xml:space="preserve"> </t>
        </is>
      </c>
      <c r="G26" s="4" t="inlineStr">
        <is>
          <t xml:space="preserve"> </t>
        </is>
      </c>
    </row>
    <row r="27">
      <c r="A27" s="4" t="inlineStr">
        <is>
          <t>Share-based compensation</t>
        </is>
      </c>
      <c r="B27" s="5" t="n">
        <v>6019</v>
      </c>
      <c r="C27" s="4" t="inlineStr">
        <is>
          <t xml:space="preserve"> </t>
        </is>
      </c>
      <c r="D27" s="5" t="n">
        <v>6019</v>
      </c>
      <c r="E27" s="4" t="inlineStr">
        <is>
          <t xml:space="preserve"> </t>
        </is>
      </c>
      <c r="F27" s="4" t="inlineStr">
        <is>
          <t xml:space="preserve"> </t>
        </is>
      </c>
      <c r="G27" s="4" t="inlineStr">
        <is>
          <t xml:space="preserve"> </t>
        </is>
      </c>
    </row>
    <row r="28">
      <c r="A28" s="4" t="inlineStr">
        <is>
          <t>Comprehensive income (loss)</t>
        </is>
      </c>
      <c r="B28" s="5" t="n">
        <v>66773</v>
      </c>
      <c r="C28" s="4" t="inlineStr">
        <is>
          <t xml:space="preserve"> </t>
        </is>
      </c>
      <c r="D28" s="4" t="inlineStr">
        <is>
          <t xml:space="preserve"> </t>
        </is>
      </c>
      <c r="E28" s="4" t="inlineStr">
        <is>
          <t xml:space="preserve"> </t>
        </is>
      </c>
      <c r="F28" s="5" t="n">
        <v>66770</v>
      </c>
      <c r="G28" s="5" t="n">
        <v>3</v>
      </c>
    </row>
    <row r="29">
      <c r="A29" s="4" t="inlineStr">
        <is>
          <t>Ending balance (in shares) at Jun. 30, 2021</t>
        </is>
      </c>
      <c r="B29" s="4" t="inlineStr">
        <is>
          <t xml:space="preserve"> </t>
        </is>
      </c>
      <c r="C29" s="5" t="n">
        <v>49824</v>
      </c>
      <c r="D29" s="4" t="inlineStr">
        <is>
          <t xml:space="preserve"> </t>
        </is>
      </c>
      <c r="E29" s="4" t="inlineStr">
        <is>
          <t xml:space="preserve"> </t>
        </is>
      </c>
      <c r="F29" s="4" t="inlineStr">
        <is>
          <t xml:space="preserve"> </t>
        </is>
      </c>
      <c r="G29" s="4" t="inlineStr">
        <is>
          <t xml:space="preserve"> </t>
        </is>
      </c>
    </row>
    <row r="30">
      <c r="A30" s="4" t="inlineStr">
        <is>
          <t>Ending balance (in shares) at Jun. 30, 2021</t>
        </is>
      </c>
      <c r="B30" s="4" t="inlineStr">
        <is>
          <t xml:space="preserve"> </t>
        </is>
      </c>
      <c r="C30" s="4" t="inlineStr">
        <is>
          <t xml:space="preserve"> </t>
        </is>
      </c>
      <c r="D30" s="4" t="inlineStr">
        <is>
          <t xml:space="preserve"> </t>
        </is>
      </c>
      <c r="E30" s="5" t="n">
        <v>-2561</v>
      </c>
      <c r="F30" s="4" t="inlineStr">
        <is>
          <t xml:space="preserve"> </t>
        </is>
      </c>
      <c r="G30" s="4" t="inlineStr">
        <is>
          <t xml:space="preserve"> </t>
        </is>
      </c>
    </row>
    <row r="31">
      <c r="A31" s="4" t="inlineStr">
        <is>
          <t>Ending balance at Jun. 30, 2021</t>
        </is>
      </c>
      <c r="B31" s="6" t="n">
        <v>966382</v>
      </c>
      <c r="C31" s="6" t="n">
        <v>498</v>
      </c>
      <c r="D31" s="5" t="n">
        <v>478302</v>
      </c>
      <c r="E31" s="6" t="n">
        <v>-119143</v>
      </c>
      <c r="F31" s="5" t="n">
        <v>606706</v>
      </c>
      <c r="G31" s="5" t="n">
        <v>19</v>
      </c>
    </row>
    <row r="32">
      <c r="A32" s="4" t="inlineStr">
        <is>
          <t>Beginning balance (in shares) at Dec. 31, 2021</t>
        </is>
      </c>
      <c r="B32" s="5" t="n">
        <v>47263</v>
      </c>
      <c r="C32" s="5" t="n">
        <v>49849</v>
      </c>
      <c r="D32" s="4" t="inlineStr">
        <is>
          <t xml:space="preserve"> </t>
        </is>
      </c>
      <c r="E32" s="4" t="inlineStr">
        <is>
          <t xml:space="preserve"> </t>
        </is>
      </c>
      <c r="F32" s="4" t="inlineStr">
        <is>
          <t xml:space="preserve"> </t>
        </is>
      </c>
      <c r="G32" s="4" t="inlineStr">
        <is>
          <t xml:space="preserve"> </t>
        </is>
      </c>
    </row>
    <row r="33">
      <c r="A33" s="4" t="inlineStr">
        <is>
          <t>Beginning balance at Dec. 31, 2021</t>
        </is>
      </c>
      <c r="B33" s="6" t="n">
        <v>1162027</v>
      </c>
      <c r="C33" s="6" t="n">
        <v>498</v>
      </c>
      <c r="D33" s="5" t="n">
        <v>486709</v>
      </c>
      <c r="E33" s="6" t="n">
        <v>-121831</v>
      </c>
      <c r="F33" s="5" t="n">
        <v>796946</v>
      </c>
      <c r="G33" s="5" t="n">
        <v>-295</v>
      </c>
    </row>
    <row r="34">
      <c r="A34" s="4" t="inlineStr">
        <is>
          <t>Beginning balance (in shares) at Dec. 31, 2021</t>
        </is>
      </c>
      <c r="B34" s="4" t="inlineStr">
        <is>
          <t xml:space="preserve"> </t>
        </is>
      </c>
      <c r="C34" s="4" t="inlineStr">
        <is>
          <t xml:space="preserve"> </t>
        </is>
      </c>
      <c r="D34" s="4" t="inlineStr">
        <is>
          <t xml:space="preserve"> </t>
        </is>
      </c>
      <c r="E34" s="5" t="n">
        <v>-2586</v>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urchase of common stock into treasury (in shares)</t>
        </is>
      </c>
      <c r="B36" s="4" t="inlineStr">
        <is>
          <t xml:space="preserve"> </t>
        </is>
      </c>
      <c r="C36" s="4" t="inlineStr">
        <is>
          <t xml:space="preserve"> </t>
        </is>
      </c>
      <c r="D36" s="4" t="inlineStr">
        <is>
          <t xml:space="preserve"> </t>
        </is>
      </c>
      <c r="E36" s="5" t="n">
        <v>-2298</v>
      </c>
      <c r="F36" s="4" t="inlineStr">
        <is>
          <t xml:space="preserve"> </t>
        </is>
      </c>
      <c r="G36" s="4" t="inlineStr">
        <is>
          <t xml:space="preserve"> </t>
        </is>
      </c>
    </row>
    <row r="37">
      <c r="A37" s="4" t="inlineStr">
        <is>
          <t>Repurchase of common stock into treasury</t>
        </is>
      </c>
      <c r="B37" s="5" t="n">
        <v>-228024</v>
      </c>
      <c r="C37" s="4" t="inlineStr">
        <is>
          <t xml:space="preserve"> </t>
        </is>
      </c>
      <c r="D37" s="4" t="inlineStr">
        <is>
          <t xml:space="preserve"> </t>
        </is>
      </c>
      <c r="E37" s="6" t="n">
        <v>-228024</v>
      </c>
      <c r="F37" s="4" t="inlineStr">
        <is>
          <t xml:space="preserve"> </t>
        </is>
      </c>
      <c r="G37" s="4" t="inlineStr">
        <is>
          <t xml:space="preserve"> </t>
        </is>
      </c>
    </row>
    <row r="38">
      <c r="A38" s="4" t="inlineStr">
        <is>
          <t>Equity awards vested, net of shares withheld for payroll taxes (in shares)</t>
        </is>
      </c>
      <c r="B38" s="4" t="inlineStr">
        <is>
          <t xml:space="preserve"> </t>
        </is>
      </c>
      <c r="C38" s="5" t="n">
        <v>164</v>
      </c>
      <c r="D38" s="4" t="inlineStr">
        <is>
          <t xml:space="preserve"> </t>
        </is>
      </c>
      <c r="E38" s="4" t="inlineStr">
        <is>
          <t xml:space="preserve"> </t>
        </is>
      </c>
      <c r="F38" s="4" t="inlineStr">
        <is>
          <t xml:space="preserve"> </t>
        </is>
      </c>
      <c r="G38" s="4" t="inlineStr">
        <is>
          <t xml:space="preserve"> </t>
        </is>
      </c>
    </row>
    <row r="39">
      <c r="A39" s="4" t="inlineStr">
        <is>
          <t>Equity awards vested, net of shares withheld for payroll taxes</t>
        </is>
      </c>
      <c r="B39" s="5" t="n">
        <v>-9431</v>
      </c>
      <c r="C39" s="6" t="n">
        <v>2</v>
      </c>
      <c r="D39" s="5" t="n">
        <v>-9433</v>
      </c>
      <c r="E39" s="4" t="inlineStr">
        <is>
          <t xml:space="preserve"> </t>
        </is>
      </c>
      <c r="F39" s="4" t="inlineStr">
        <is>
          <t xml:space="preserve"> </t>
        </is>
      </c>
      <c r="G39" s="4" t="inlineStr">
        <is>
          <t xml:space="preserve"> </t>
        </is>
      </c>
    </row>
    <row r="40">
      <c r="A40" s="4" t="inlineStr">
        <is>
          <t>Share-based compensation</t>
        </is>
      </c>
      <c r="B40" s="5" t="n">
        <v>11259</v>
      </c>
      <c r="C40" s="4" t="inlineStr">
        <is>
          <t xml:space="preserve"> </t>
        </is>
      </c>
      <c r="D40" s="5" t="n">
        <v>11259</v>
      </c>
      <c r="E40" s="4" t="inlineStr">
        <is>
          <t xml:space="preserve"> </t>
        </is>
      </c>
      <c r="F40" s="4" t="inlineStr">
        <is>
          <t xml:space="preserve"> </t>
        </is>
      </c>
      <c r="G40" s="4" t="inlineStr">
        <is>
          <t xml:space="preserve"> </t>
        </is>
      </c>
    </row>
    <row r="41">
      <c r="A41" s="4" t="inlineStr">
        <is>
          <t>Comprehensive income (loss)</t>
        </is>
      </c>
      <c r="B41" s="5" t="n">
        <v>145101</v>
      </c>
      <c r="C41" s="4" t="inlineStr">
        <is>
          <t xml:space="preserve"> </t>
        </is>
      </c>
      <c r="D41" s="4" t="inlineStr">
        <is>
          <t xml:space="preserve"> </t>
        </is>
      </c>
      <c r="E41" s="4" t="inlineStr">
        <is>
          <t xml:space="preserve"> </t>
        </is>
      </c>
      <c r="F41" s="5" t="n">
        <v>146008</v>
      </c>
      <c r="G41" s="5" t="n">
        <v>-907</v>
      </c>
    </row>
    <row r="42">
      <c r="A42" s="4" t="inlineStr">
        <is>
          <t>Ending balance (in shares) at Mar. 31, 2022</t>
        </is>
      </c>
      <c r="B42" s="4" t="inlineStr">
        <is>
          <t xml:space="preserve"> </t>
        </is>
      </c>
      <c r="C42" s="5" t="n">
        <v>50013</v>
      </c>
      <c r="D42" s="4" t="inlineStr">
        <is>
          <t xml:space="preserve"> </t>
        </is>
      </c>
      <c r="E42" s="4" t="inlineStr">
        <is>
          <t xml:space="preserve"> </t>
        </is>
      </c>
      <c r="F42" s="4" t="inlineStr">
        <is>
          <t xml:space="preserve"> </t>
        </is>
      </c>
      <c r="G42" s="4" t="inlineStr">
        <is>
          <t xml:space="preserve"> </t>
        </is>
      </c>
    </row>
    <row r="43">
      <c r="A43" s="4" t="inlineStr">
        <is>
          <t>Ending balance (in shares) at Mar. 31, 2022</t>
        </is>
      </c>
      <c r="B43" s="4" t="inlineStr">
        <is>
          <t xml:space="preserve"> </t>
        </is>
      </c>
      <c r="C43" s="4" t="inlineStr">
        <is>
          <t xml:space="preserve"> </t>
        </is>
      </c>
      <c r="D43" s="4" t="inlineStr">
        <is>
          <t xml:space="preserve"> </t>
        </is>
      </c>
      <c r="E43" s="5" t="n">
        <v>-4884</v>
      </c>
      <c r="F43" s="4" t="inlineStr">
        <is>
          <t xml:space="preserve"> </t>
        </is>
      </c>
      <c r="G43" s="4" t="inlineStr">
        <is>
          <t xml:space="preserve"> </t>
        </is>
      </c>
    </row>
    <row r="44">
      <c r="A44" s="4" t="inlineStr">
        <is>
          <t>Ending balance at Mar. 31, 2022</t>
        </is>
      </c>
      <c r="B44" s="6" t="n">
        <v>1080932</v>
      </c>
      <c r="C44" s="6" t="n">
        <v>500</v>
      </c>
      <c r="D44" s="5" t="n">
        <v>488535</v>
      </c>
      <c r="E44" s="6" t="n">
        <v>-349855</v>
      </c>
      <c r="F44" s="5" t="n">
        <v>942954</v>
      </c>
      <c r="G44" s="5" t="n">
        <v>-1202</v>
      </c>
    </row>
    <row r="45">
      <c r="A45" s="4" t="inlineStr">
        <is>
          <t>Beginning balance (in shares) at Dec. 31, 2021</t>
        </is>
      </c>
      <c r="B45" s="5" t="n">
        <v>47263</v>
      </c>
      <c r="C45" s="5" t="n">
        <v>49849</v>
      </c>
      <c r="D45" s="4" t="inlineStr">
        <is>
          <t xml:space="preserve"> </t>
        </is>
      </c>
      <c r="E45" s="4" t="inlineStr">
        <is>
          <t xml:space="preserve"> </t>
        </is>
      </c>
      <c r="F45" s="4" t="inlineStr">
        <is>
          <t xml:space="preserve"> </t>
        </is>
      </c>
      <c r="G45" s="4" t="inlineStr">
        <is>
          <t xml:space="preserve"> </t>
        </is>
      </c>
    </row>
    <row r="46">
      <c r="A46" s="4" t="inlineStr">
        <is>
          <t>Beginning balance at Dec. 31, 2021</t>
        </is>
      </c>
      <c r="B46" s="6" t="n">
        <v>1162027</v>
      </c>
      <c r="C46" s="6" t="n">
        <v>498</v>
      </c>
      <c r="D46" s="5" t="n">
        <v>486709</v>
      </c>
      <c r="E46" s="6" t="n">
        <v>-121831</v>
      </c>
      <c r="F46" s="5" t="n">
        <v>796946</v>
      </c>
      <c r="G46" s="5" t="n">
        <v>-295</v>
      </c>
    </row>
    <row r="47">
      <c r="A47" s="4" t="inlineStr">
        <is>
          <t>Beginning balance (in shares) at Dec. 31, 2021</t>
        </is>
      </c>
      <c r="B47" s="4" t="inlineStr">
        <is>
          <t xml:space="preserve"> </t>
        </is>
      </c>
      <c r="C47" s="4" t="inlineStr">
        <is>
          <t xml:space="preserve"> </t>
        </is>
      </c>
      <c r="D47" s="4" t="inlineStr">
        <is>
          <t xml:space="preserve"> </t>
        </is>
      </c>
      <c r="E47" s="5" t="n">
        <v>-2586</v>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prehensive income (loss)</t>
        </is>
      </c>
      <c r="B49" s="6" t="n">
        <v>26923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in shares) at Jun. 30, 2022</t>
        </is>
      </c>
      <c r="B50" s="5" t="n">
        <v>43272</v>
      </c>
      <c r="C50" s="5" t="n">
        <v>50032</v>
      </c>
      <c r="D50" s="4" t="inlineStr">
        <is>
          <t xml:space="preserve"> </t>
        </is>
      </c>
      <c r="E50" s="4" t="inlineStr">
        <is>
          <t xml:space="preserve"> </t>
        </is>
      </c>
      <c r="F50" s="4" t="inlineStr">
        <is>
          <t xml:space="preserve"> </t>
        </is>
      </c>
      <c r="G50" s="4" t="inlineStr">
        <is>
          <t xml:space="preserve"> </t>
        </is>
      </c>
    </row>
    <row r="51">
      <c r="A51" s="4" t="inlineStr">
        <is>
          <t>Ending balance (in shares) at Jun. 30, 2022</t>
        </is>
      </c>
      <c r="B51" s="4" t="inlineStr">
        <is>
          <t xml:space="preserve"> </t>
        </is>
      </c>
      <c r="C51" s="4" t="inlineStr">
        <is>
          <t xml:space="preserve"> </t>
        </is>
      </c>
      <c r="D51" s="4" t="inlineStr">
        <is>
          <t xml:space="preserve"> </t>
        </is>
      </c>
      <c r="E51" s="5" t="n">
        <v>-6760</v>
      </c>
      <c r="F51" s="4" t="inlineStr">
        <is>
          <t xml:space="preserve"> </t>
        </is>
      </c>
      <c r="G51" s="4" t="inlineStr">
        <is>
          <t xml:space="preserve"> </t>
        </is>
      </c>
    </row>
    <row r="52">
      <c r="A52" s="4" t="inlineStr">
        <is>
          <t>Ending balance at Jun. 30, 2022</t>
        </is>
      </c>
      <c r="B52" s="6" t="n">
        <v>1039344</v>
      </c>
      <c r="C52" s="6" t="n">
        <v>500</v>
      </c>
      <c r="D52" s="5" t="n">
        <v>496682</v>
      </c>
      <c r="E52" s="6" t="n">
        <v>-523722</v>
      </c>
      <c r="F52" s="5" t="n">
        <v>1066754</v>
      </c>
      <c r="G52" s="5" t="n">
        <v>-870</v>
      </c>
    </row>
    <row r="53">
      <c r="A53" s="4" t="inlineStr">
        <is>
          <t>Beginning balance (in shares) at Mar. 31, 2022</t>
        </is>
      </c>
      <c r="B53" s="4" t="inlineStr">
        <is>
          <t xml:space="preserve"> </t>
        </is>
      </c>
      <c r="C53" s="5" t="n">
        <v>50013</v>
      </c>
      <c r="D53" s="4" t="inlineStr">
        <is>
          <t xml:space="preserve"> </t>
        </is>
      </c>
      <c r="E53" s="4" t="inlineStr">
        <is>
          <t xml:space="preserve"> </t>
        </is>
      </c>
      <c r="F53" s="4" t="inlineStr">
        <is>
          <t xml:space="preserve"> </t>
        </is>
      </c>
      <c r="G53" s="4" t="inlineStr">
        <is>
          <t xml:space="preserve"> </t>
        </is>
      </c>
    </row>
    <row r="54">
      <c r="A54" s="4" t="inlineStr">
        <is>
          <t>Beginning balance at Mar. 31, 2022</t>
        </is>
      </c>
      <c r="B54" s="5" t="n">
        <v>1080932</v>
      </c>
      <c r="C54" s="6" t="n">
        <v>500</v>
      </c>
      <c r="D54" s="5" t="n">
        <v>488535</v>
      </c>
      <c r="E54" s="6" t="n">
        <v>-349855</v>
      </c>
      <c r="F54" s="5" t="n">
        <v>942954</v>
      </c>
      <c r="G54" s="5" t="n">
        <v>-1202</v>
      </c>
    </row>
    <row r="55">
      <c r="A55" s="4" t="inlineStr">
        <is>
          <t>Beginning balance (in shares) at Mar. 31, 2022</t>
        </is>
      </c>
      <c r="B55" s="4" t="inlineStr">
        <is>
          <t xml:space="preserve"> </t>
        </is>
      </c>
      <c r="C55" s="4" t="inlineStr">
        <is>
          <t xml:space="preserve"> </t>
        </is>
      </c>
      <c r="D55" s="4" t="inlineStr">
        <is>
          <t xml:space="preserve"> </t>
        </is>
      </c>
      <c r="E55" s="5" t="n">
        <v>-4884</v>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purchase of common stock into treasury (in shares)</t>
        </is>
      </c>
      <c r="B57" s="4" t="inlineStr">
        <is>
          <t xml:space="preserve"> </t>
        </is>
      </c>
      <c r="C57" s="4" t="inlineStr">
        <is>
          <t xml:space="preserve"> </t>
        </is>
      </c>
      <c r="D57" s="4" t="inlineStr">
        <is>
          <t xml:space="preserve"> </t>
        </is>
      </c>
      <c r="E57" s="5" t="n">
        <v>-1876</v>
      </c>
      <c r="F57" s="4" t="inlineStr">
        <is>
          <t xml:space="preserve"> </t>
        </is>
      </c>
      <c r="G57" s="4" t="inlineStr">
        <is>
          <t xml:space="preserve"> </t>
        </is>
      </c>
    </row>
    <row r="58">
      <c r="A58" s="4" t="inlineStr">
        <is>
          <t>Repurchase of common stock into treasury</t>
        </is>
      </c>
      <c r="B58" s="5" t="n">
        <v>-173867</v>
      </c>
      <c r="C58" s="4" t="inlineStr">
        <is>
          <t xml:space="preserve"> </t>
        </is>
      </c>
      <c r="D58" s="4" t="inlineStr">
        <is>
          <t xml:space="preserve"> </t>
        </is>
      </c>
      <c r="E58" s="6" t="n">
        <v>-173867</v>
      </c>
      <c r="F58" s="4" t="inlineStr">
        <is>
          <t xml:space="preserve"> </t>
        </is>
      </c>
      <c r="G58" s="4" t="inlineStr">
        <is>
          <t xml:space="preserve"> </t>
        </is>
      </c>
    </row>
    <row r="59">
      <c r="A59" s="4" t="inlineStr">
        <is>
          <t>Equity awards vested, net of shares withheld for payroll taxes (in shares)</t>
        </is>
      </c>
      <c r="B59" s="4" t="inlineStr">
        <is>
          <t xml:space="preserve"> </t>
        </is>
      </c>
      <c r="C59" s="5" t="n">
        <v>19</v>
      </c>
      <c r="D59" s="4" t="inlineStr">
        <is>
          <t xml:space="preserve"> </t>
        </is>
      </c>
      <c r="E59" s="4" t="inlineStr">
        <is>
          <t xml:space="preserve"> </t>
        </is>
      </c>
      <c r="F59" s="4" t="inlineStr">
        <is>
          <t xml:space="preserve"> </t>
        </is>
      </c>
      <c r="G59" s="4" t="inlineStr">
        <is>
          <t xml:space="preserve"> </t>
        </is>
      </c>
    </row>
    <row r="60">
      <c r="A60" s="4" t="inlineStr">
        <is>
          <t>Equity awards vested, net of shares withheld for payroll taxes</t>
        </is>
      </c>
      <c r="B60" s="5" t="n">
        <v>-366</v>
      </c>
      <c r="C60" s="4" t="inlineStr">
        <is>
          <t xml:space="preserve"> </t>
        </is>
      </c>
      <c r="D60" s="5" t="n">
        <v>-366</v>
      </c>
      <c r="E60" s="4" t="inlineStr">
        <is>
          <t xml:space="preserve"> </t>
        </is>
      </c>
      <c r="F60" s="4" t="inlineStr">
        <is>
          <t xml:space="preserve"> </t>
        </is>
      </c>
      <c r="G60" s="4" t="inlineStr">
        <is>
          <t xml:space="preserve"> </t>
        </is>
      </c>
    </row>
    <row r="61">
      <c r="A61" s="4" t="inlineStr">
        <is>
          <t>Share-based compensation</t>
        </is>
      </c>
      <c r="B61" s="5" t="n">
        <v>8513</v>
      </c>
      <c r="C61" s="4" t="inlineStr">
        <is>
          <t xml:space="preserve"> </t>
        </is>
      </c>
      <c r="D61" s="5" t="n">
        <v>8513</v>
      </c>
      <c r="E61" s="4" t="inlineStr">
        <is>
          <t xml:space="preserve"> </t>
        </is>
      </c>
      <c r="F61" s="4" t="inlineStr">
        <is>
          <t xml:space="preserve"> </t>
        </is>
      </c>
      <c r="G61" s="4" t="inlineStr">
        <is>
          <t xml:space="preserve"> </t>
        </is>
      </c>
    </row>
    <row r="62">
      <c r="A62" s="4" t="inlineStr">
        <is>
          <t>Comprehensive income (loss)</t>
        </is>
      </c>
      <c r="B62" s="6" t="n">
        <v>124132</v>
      </c>
      <c r="C62" s="4" t="inlineStr">
        <is>
          <t xml:space="preserve"> </t>
        </is>
      </c>
      <c r="D62" s="4" t="inlineStr">
        <is>
          <t xml:space="preserve"> </t>
        </is>
      </c>
      <c r="E62" s="4" t="inlineStr">
        <is>
          <t xml:space="preserve"> </t>
        </is>
      </c>
      <c r="F62" s="5" t="n">
        <v>123800</v>
      </c>
      <c r="G62" s="5" t="n">
        <v>332</v>
      </c>
    </row>
    <row r="63">
      <c r="A63" s="4" t="inlineStr">
        <is>
          <t>Ending balance (in shares) at Jun. 30, 2022</t>
        </is>
      </c>
      <c r="B63" s="5" t="n">
        <v>43272</v>
      </c>
      <c r="C63" s="5" t="n">
        <v>50032</v>
      </c>
      <c r="D63" s="4" t="inlineStr">
        <is>
          <t xml:space="preserve"> </t>
        </is>
      </c>
      <c r="E63" s="4" t="inlineStr">
        <is>
          <t xml:space="preserve"> </t>
        </is>
      </c>
      <c r="F63" s="4" t="inlineStr">
        <is>
          <t xml:space="preserve"> </t>
        </is>
      </c>
      <c r="G63" s="4" t="inlineStr">
        <is>
          <t xml:space="preserve"> </t>
        </is>
      </c>
    </row>
    <row r="64">
      <c r="A64" s="4" t="inlineStr">
        <is>
          <t>Ending balance (in shares) at Jun. 30, 2022</t>
        </is>
      </c>
      <c r="B64" s="4" t="inlineStr">
        <is>
          <t xml:space="preserve"> </t>
        </is>
      </c>
      <c r="C64" s="4" t="inlineStr">
        <is>
          <t xml:space="preserve"> </t>
        </is>
      </c>
      <c r="D64" s="4" t="inlineStr">
        <is>
          <t xml:space="preserve"> </t>
        </is>
      </c>
      <c r="E64" s="5" t="n">
        <v>-6760</v>
      </c>
      <c r="F64" s="4" t="inlineStr">
        <is>
          <t xml:space="preserve"> </t>
        </is>
      </c>
      <c r="G64" s="4" t="inlineStr">
        <is>
          <t xml:space="preserve"> </t>
        </is>
      </c>
    </row>
    <row r="65">
      <c r="A65" s="4" t="inlineStr">
        <is>
          <t>Ending balance at Jun. 30, 2022</t>
        </is>
      </c>
      <c r="B65" s="6" t="n">
        <v>1039344</v>
      </c>
      <c r="C65" s="6" t="n">
        <v>500</v>
      </c>
      <c r="D65" s="6" t="n">
        <v>496682</v>
      </c>
      <c r="E65" s="6" t="n">
        <v>-523722</v>
      </c>
      <c r="F65" s="6" t="n">
        <v>1066754</v>
      </c>
      <c r="G65" s="6" t="n">
        <v>-8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69808</v>
      </c>
      <c r="C4" s="6" t="n">
        <v>1371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sive of depreciation included in cost of revenue)</t>
        </is>
      </c>
      <c r="B6" s="5" t="n">
        <v>64757</v>
      </c>
      <c r="C6" s="5" t="n">
        <v>49081</v>
      </c>
    </row>
    <row r="7">
      <c r="A7" s="4" t="inlineStr">
        <is>
          <t>Non-cash interest expense and other</t>
        </is>
      </c>
      <c r="B7" s="5" t="n">
        <v>953</v>
      </c>
      <c r="C7" s="5" t="n">
        <v>-251</v>
      </c>
    </row>
    <row r="8">
      <c r="A8" s="4" t="inlineStr">
        <is>
          <t>Write-off of fees on credit facilities and senior notes</t>
        </is>
      </c>
      <c r="B8" s="5" t="n">
        <v>0</v>
      </c>
      <c r="C8" s="5" t="n">
        <v>158</v>
      </c>
    </row>
    <row r="9">
      <c r="A9" s="4" t="inlineStr">
        <is>
          <t>Change in fair value of contingent consideration</t>
        </is>
      </c>
      <c r="B9" s="5" t="n">
        <v>580</v>
      </c>
      <c r="C9" s="5" t="n">
        <v>0</v>
      </c>
    </row>
    <row r="10">
      <c r="A10" s="4" t="inlineStr">
        <is>
          <t>Increase (decrease) in allowance for credit losses and sales credits</t>
        </is>
      </c>
      <c r="B10" s="5" t="n">
        <v>13803</v>
      </c>
      <c r="C10" s="5" t="n">
        <v>-526</v>
      </c>
    </row>
    <row r="11">
      <c r="A11" s="4" t="inlineStr">
        <is>
          <t>Provision for deferred income taxes</t>
        </is>
      </c>
      <c r="B11" s="5" t="n">
        <v>3421</v>
      </c>
      <c r="C11" s="5" t="n">
        <v>-1390</v>
      </c>
    </row>
    <row r="12">
      <c r="A12" s="4" t="inlineStr">
        <is>
          <t>Share-based compensation</t>
        </is>
      </c>
      <c r="B12" s="5" t="n">
        <v>19772</v>
      </c>
      <c r="C12" s="5" t="n">
        <v>15306</v>
      </c>
    </row>
    <row r="13">
      <c r="A13" s="4" t="inlineStr">
        <is>
          <t>Loss on disposal or sale of fixed assets</t>
        </is>
      </c>
      <c r="B13" s="5" t="n">
        <v>479</v>
      </c>
      <c r="C13" s="5" t="n">
        <v>383</v>
      </c>
    </row>
    <row r="14">
      <c r="A14" s="4" t="inlineStr">
        <is>
          <t>Net loss (gain) on investments in available-for-sale securities</t>
        </is>
      </c>
      <c r="B14" s="5" t="n">
        <v>536</v>
      </c>
      <c r="C14" s="5" t="n">
        <v>-35</v>
      </c>
    </row>
    <row r="15">
      <c r="A15" s="4" t="inlineStr">
        <is>
          <t>Net loss (gain) on deferred compensation balances</t>
        </is>
      </c>
      <c r="B15" s="5" t="n">
        <v>-39</v>
      </c>
      <c r="C15" s="5" t="n">
        <v>245</v>
      </c>
    </row>
    <row r="16">
      <c r="A16" s="4" t="inlineStr">
        <is>
          <t>Non-cash lease expense</t>
        </is>
      </c>
      <c r="B16" s="5" t="n">
        <v>3542</v>
      </c>
      <c r="C16" s="5" t="n">
        <v>-794</v>
      </c>
    </row>
    <row r="17">
      <c r="A17" s="3" t="inlineStr">
        <is>
          <t>Changes in assets and liabilities, net of effects from acquisitions:</t>
        </is>
      </c>
      <c r="B17" s="4" t="inlineStr">
        <is>
          <t xml:space="preserve"> </t>
        </is>
      </c>
      <c r="C17" s="4" t="inlineStr">
        <is>
          <t xml:space="preserve"> </t>
        </is>
      </c>
    </row>
    <row r="18">
      <c r="A18" s="4" t="inlineStr">
        <is>
          <t>Accounts receivable</t>
        </is>
      </c>
      <c r="B18" s="5" t="n">
        <v>-3535</v>
      </c>
      <c r="C18" s="5" t="n">
        <v>-91911</v>
      </c>
    </row>
    <row r="19">
      <c r="A19" s="4" t="inlineStr">
        <is>
          <t>Accounts receivable, subcontractor</t>
        </is>
      </c>
      <c r="B19" s="5" t="n">
        <v>-7988</v>
      </c>
      <c r="C19" s="5" t="n">
        <v>-56424</v>
      </c>
    </row>
    <row r="20">
      <c r="A20" s="4" t="inlineStr">
        <is>
          <t>Income taxes receivable</t>
        </is>
      </c>
      <c r="B20" s="5" t="n">
        <v>-1022</v>
      </c>
      <c r="C20" s="5" t="n">
        <v>4791</v>
      </c>
    </row>
    <row r="21">
      <c r="A21" s="4" t="inlineStr">
        <is>
          <t>Prepaid expenses</t>
        </is>
      </c>
      <c r="B21" s="5" t="n">
        <v>45083</v>
      </c>
      <c r="C21" s="5" t="n">
        <v>-4186</v>
      </c>
    </row>
    <row r="22">
      <c r="A22" s="4" t="inlineStr">
        <is>
          <t>Other current assets</t>
        </is>
      </c>
      <c r="B22" s="5" t="n">
        <v>15338</v>
      </c>
      <c r="C22" s="5" t="n">
        <v>3308</v>
      </c>
    </row>
    <row r="23">
      <c r="A23" s="4" t="inlineStr">
        <is>
          <t>Other assets</t>
        </is>
      </c>
      <c r="B23" s="5" t="n">
        <v>1002</v>
      </c>
      <c r="C23" s="5" t="n">
        <v>962</v>
      </c>
    </row>
    <row r="24">
      <c r="A24" s="4" t="inlineStr">
        <is>
          <t>Accounts payable and accrued expenses</t>
        </is>
      </c>
      <c r="B24" s="5" t="n">
        <v>29461</v>
      </c>
      <c r="C24" s="5" t="n">
        <v>91823</v>
      </c>
    </row>
    <row r="25">
      <c r="A25" s="4" t="inlineStr">
        <is>
          <t>Accrued compensation and benefits</t>
        </is>
      </c>
      <c r="B25" s="5" t="n">
        <v>73349</v>
      </c>
      <c r="C25" s="5" t="n">
        <v>65101</v>
      </c>
    </row>
    <row r="26">
      <c r="A26" s="4" t="inlineStr">
        <is>
          <t>Other liabilities</t>
        </is>
      </c>
      <c r="B26" s="5" t="n">
        <v>-104729</v>
      </c>
      <c r="C26" s="5" t="n">
        <v>-5765</v>
      </c>
    </row>
    <row r="27">
      <c r="A27" s="4" t="inlineStr">
        <is>
          <t>Deferred revenue</t>
        </is>
      </c>
      <c r="B27" s="5" t="n">
        <v>106</v>
      </c>
      <c r="C27" s="5" t="n">
        <v>3582</v>
      </c>
    </row>
    <row r="28">
      <c r="A28" s="4" t="inlineStr">
        <is>
          <t>Restricted investments balance</t>
        </is>
      </c>
      <c r="B28" s="5" t="n">
        <v>0</v>
      </c>
      <c r="C28" s="5" t="n">
        <v>19</v>
      </c>
    </row>
    <row r="29">
      <c r="A29" s="4" t="inlineStr">
        <is>
          <t>Net cash provided by operating activities</t>
        </is>
      </c>
      <c r="B29" s="5" t="n">
        <v>424677</v>
      </c>
      <c r="C29" s="5" t="n">
        <v>210625</v>
      </c>
    </row>
    <row r="30">
      <c r="A30" s="3" t="inlineStr">
        <is>
          <t>Cash flows from investing activities:</t>
        </is>
      </c>
      <c r="B30" s="4" t="inlineStr">
        <is>
          <t xml:space="preserve"> </t>
        </is>
      </c>
      <c r="C30" s="4" t="inlineStr">
        <is>
          <t xml:space="preserve"> </t>
        </is>
      </c>
    </row>
    <row r="31">
      <c r="A31" s="4" t="inlineStr">
        <is>
          <t>Purchase and development of fixed assets</t>
        </is>
      </c>
      <c r="B31" s="5" t="n">
        <v>-30811</v>
      </c>
      <c r="C31" s="5" t="n">
        <v>-23069</v>
      </c>
    </row>
    <row r="32">
      <c r="A32" s="4" t="inlineStr">
        <is>
          <t>Purchase of investments</t>
        </is>
      </c>
      <c r="B32" s="5" t="n">
        <v>-10659</v>
      </c>
      <c r="C32" s="5" t="n">
        <v>-17995</v>
      </c>
    </row>
    <row r="33">
      <c r="A33" s="4" t="inlineStr">
        <is>
          <t>Proceeds from sale and maturity of investments</t>
        </is>
      </c>
      <c r="B33" s="5" t="n">
        <v>9085</v>
      </c>
      <c r="C33" s="5" t="n">
        <v>30700</v>
      </c>
    </row>
    <row r="34">
      <c r="A34" s="4" t="inlineStr">
        <is>
          <t>Purchase of equity investment</t>
        </is>
      </c>
      <c r="B34" s="5" t="n">
        <v>0</v>
      </c>
      <c r="C34" s="5" t="n">
        <v>-500</v>
      </c>
    </row>
    <row r="35">
      <c r="A35" s="4" t="inlineStr">
        <is>
          <t>Proceeds from sale of equity investment</t>
        </is>
      </c>
      <c r="B35" s="5" t="n">
        <v>68</v>
      </c>
      <c r="C35" s="5" t="n">
        <v>0</v>
      </c>
    </row>
    <row r="36">
      <c r="A36" s="4" t="inlineStr">
        <is>
          <t>Payments to fund deferred compensation plan</t>
        </is>
      </c>
      <c r="B36" s="5" t="n">
        <v>-12584</v>
      </c>
      <c r="C36" s="5" t="n">
        <v>-1391</v>
      </c>
    </row>
    <row r="37">
      <c r="A37" s="4" t="inlineStr">
        <is>
          <t>Cash paid for acquisitions, net of cash and restricted cash received</t>
        </is>
      </c>
      <c r="B37" s="5" t="n">
        <v>-69801</v>
      </c>
      <c r="C37" s="5" t="n">
        <v>-41264</v>
      </c>
    </row>
    <row r="38">
      <c r="A38" s="4" t="inlineStr">
        <is>
          <t>Cash paid for other intangibles</t>
        </is>
      </c>
      <c r="B38" s="5" t="n">
        <v>-1060</v>
      </c>
      <c r="C38" s="5" t="n">
        <v>-90</v>
      </c>
    </row>
    <row r="39">
      <c r="A39" s="4" t="inlineStr">
        <is>
          <t>Net cash used in investing activities</t>
        </is>
      </c>
      <c r="B39" s="5" t="n">
        <v>-115762</v>
      </c>
      <c r="C39" s="5" t="n">
        <v>-53609</v>
      </c>
    </row>
    <row r="40">
      <c r="A40" s="3" t="inlineStr">
        <is>
          <t>Cash flows from financing activities:</t>
        </is>
      </c>
      <c r="B40" s="4" t="inlineStr">
        <is>
          <t xml:space="preserve"> </t>
        </is>
      </c>
      <c r="C40" s="4" t="inlineStr">
        <is>
          <t xml:space="preserve"> </t>
        </is>
      </c>
    </row>
    <row r="41">
      <c r="A41" s="4" t="inlineStr">
        <is>
          <t>Payments on term loans</t>
        </is>
      </c>
      <c r="B41" s="5" t="n">
        <v>0</v>
      </c>
      <c r="C41" s="5" t="n">
        <v>-21875</v>
      </c>
    </row>
    <row r="42">
      <c r="A42" s="4" t="inlineStr">
        <is>
          <t>Payments on revolving credit facility</t>
        </is>
      </c>
      <c r="B42" s="5" t="n">
        <v>0</v>
      </c>
      <c r="C42" s="5" t="n">
        <v>-70000</v>
      </c>
    </row>
    <row r="43">
      <c r="A43" s="4" t="inlineStr">
        <is>
          <t>Proceeds from revolving credit facility</t>
        </is>
      </c>
      <c r="B43" s="5" t="n">
        <v>0</v>
      </c>
      <c r="C43" s="5" t="n">
        <v>70000</v>
      </c>
    </row>
    <row r="44">
      <c r="A44" s="4" t="inlineStr">
        <is>
          <t>Repurchase of common stock</t>
        </is>
      </c>
      <c r="B44" s="5" t="n">
        <v>-401891</v>
      </c>
      <c r="C44" s="5" t="n">
        <v>0</v>
      </c>
    </row>
    <row r="45">
      <c r="A45" s="4" t="inlineStr">
        <is>
          <t>Earn-out payments to settle contingent consideration liabilities for prior acquisitions</t>
        </is>
      </c>
      <c r="B45" s="5" t="n">
        <v>0</v>
      </c>
      <c r="C45" s="5" t="n">
        <v>-3100</v>
      </c>
    </row>
    <row r="46">
      <c r="A46" s="4" t="inlineStr">
        <is>
          <t>Cash paid for shares withheld for taxes</t>
        </is>
      </c>
      <c r="B46" s="5" t="n">
        <v>-9797</v>
      </c>
      <c r="C46" s="5" t="n">
        <v>-5728</v>
      </c>
    </row>
    <row r="47">
      <c r="A47" s="4" t="inlineStr">
        <is>
          <t>Net cash used in financing activities</t>
        </is>
      </c>
      <c r="B47" s="5" t="n">
        <v>-411688</v>
      </c>
      <c r="C47" s="5" t="n">
        <v>-30703</v>
      </c>
    </row>
    <row r="48">
      <c r="A48" s="4" t="inlineStr">
        <is>
          <t>Effect of exchange rate changes on cash</t>
        </is>
      </c>
      <c r="B48" s="5" t="n">
        <v>0</v>
      </c>
      <c r="C48" s="5" t="n">
        <v>-21</v>
      </c>
    </row>
    <row r="49">
      <c r="A49" s="4" t="inlineStr">
        <is>
          <t>Net increase (decrease) in cash, cash equivalents and restricted cash</t>
        </is>
      </c>
      <c r="B49" s="5" t="n">
        <v>-102773</v>
      </c>
      <c r="C49" s="5" t="n">
        <v>126292</v>
      </c>
    </row>
    <row r="50">
      <c r="A50" s="4" t="inlineStr">
        <is>
          <t>Cash, cash equivalents and restricted cash at beginning of period</t>
        </is>
      </c>
      <c r="B50" s="5" t="n">
        <v>246714</v>
      </c>
      <c r="C50" s="5" t="n">
        <v>83990</v>
      </c>
    </row>
    <row r="51">
      <c r="A51" s="4" t="inlineStr">
        <is>
          <t>Cash, cash equivalents and restricted cash at end of period</t>
        </is>
      </c>
      <c r="B51" s="5" t="n">
        <v>143941</v>
      </c>
      <c r="C51" s="5" t="n">
        <v>210282</v>
      </c>
    </row>
    <row r="52">
      <c r="A52" s="3" t="inlineStr">
        <is>
          <t>Supplemental disclosures of cash flow information:</t>
        </is>
      </c>
      <c r="B52" s="4" t="inlineStr">
        <is>
          <t xml:space="preserve"> </t>
        </is>
      </c>
      <c r="C52" s="4" t="inlineStr">
        <is>
          <t xml:space="preserve"> </t>
        </is>
      </c>
    </row>
    <row r="53">
      <c r="A53" s="4" t="inlineStr">
        <is>
          <t>Cash paid for amounts included in the measurement of operating lease liabilities</t>
        </is>
      </c>
      <c r="B53" s="5" t="n">
        <v>7922</v>
      </c>
      <c r="C53" s="5" t="n">
        <v>9740</v>
      </c>
    </row>
    <row r="54">
      <c r="A54" s="4" t="inlineStr">
        <is>
          <t>Cash paid for interest (net of $254 and $195 capitalized for the six months ended June 30, 2022 and 2021, respectively)</t>
        </is>
      </c>
      <c r="B54" s="5" t="n">
        <v>18887</v>
      </c>
      <c r="C54" s="5" t="n">
        <v>19028</v>
      </c>
    </row>
    <row r="55">
      <c r="A55" s="4" t="inlineStr">
        <is>
          <t>Cash paid for income taxes</t>
        </is>
      </c>
      <c r="B55" s="5" t="n">
        <v>120660</v>
      </c>
      <c r="C55" s="5" t="n">
        <v>44061</v>
      </c>
    </row>
    <row r="56">
      <c r="A56" s="3" t="inlineStr">
        <is>
          <t>Acquisitions:</t>
        </is>
      </c>
      <c r="B56" s="4" t="inlineStr">
        <is>
          <t xml:space="preserve"> </t>
        </is>
      </c>
      <c r="C56" s="4" t="inlineStr">
        <is>
          <t xml:space="preserve"> </t>
        </is>
      </c>
    </row>
    <row r="57">
      <c r="A57" s="4" t="inlineStr">
        <is>
          <t>Fair value of tangible assets acquired in acquisitions, net of cash and restricted cash received</t>
        </is>
      </c>
      <c r="B57" s="5" t="n">
        <v>2731</v>
      </c>
      <c r="C57" s="5" t="n">
        <v>1910</v>
      </c>
    </row>
    <row r="58">
      <c r="A58" s="4" t="inlineStr">
        <is>
          <t>Goodwill</t>
        </is>
      </c>
      <c r="B58" s="5" t="n">
        <v>43301</v>
      </c>
      <c r="C58" s="5" t="n">
        <v>27726</v>
      </c>
    </row>
    <row r="59">
      <c r="A59" s="4" t="inlineStr">
        <is>
          <t>Intangible assets</t>
        </is>
      </c>
      <c r="B59" s="5" t="n">
        <v>40200</v>
      </c>
      <c r="C59" s="5" t="n">
        <v>12440</v>
      </c>
    </row>
    <row r="60">
      <c r="A60" s="4" t="inlineStr">
        <is>
          <t>Liabilities assumed</t>
        </is>
      </c>
      <c r="B60" s="5" t="n">
        <v>-8431</v>
      </c>
      <c r="C60" s="5" t="n">
        <v>-812</v>
      </c>
    </row>
    <row r="61">
      <c r="A61" s="4" t="inlineStr">
        <is>
          <t>Contingent consideration liabilities</t>
        </is>
      </c>
      <c r="B61" s="5" t="n">
        <v>-8000</v>
      </c>
      <c r="C61" s="5" t="n">
        <v>0</v>
      </c>
    </row>
    <row r="62">
      <c r="A62" s="3" t="inlineStr">
        <is>
          <t>Supplemental disclosures of non-cash investing and financing activities:</t>
        </is>
      </c>
      <c r="B62" s="4" t="inlineStr">
        <is>
          <t xml:space="preserve"> </t>
        </is>
      </c>
      <c r="C62" s="4" t="inlineStr">
        <is>
          <t xml:space="preserve"> </t>
        </is>
      </c>
    </row>
    <row r="63">
      <c r="A63" s="4" t="inlineStr">
        <is>
          <t>Purchase of fixed assets recorded in accounts payable and accrued expenses</t>
        </is>
      </c>
      <c r="B63" s="6" t="n">
        <v>7562</v>
      </c>
      <c r="C63" s="6" t="n">
        <v>36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terest capitalized</t>
        </is>
      </c>
      <c r="B4" s="6" t="n">
        <v>254</v>
      </c>
      <c r="C4" s="6" t="n">
        <v>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U.S. GAAP”). Please refer to the Company’s audited consolidated financial statements and the related notes for the fiscal year ended December 31, 2021, contained in the Company’s Annual Report on Form 10-K for the fiscal year ended December 31, 2021, filed with the Securities and Exchange Commission on February 24, 2022 (the “2021 Annual Report”).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contingent consideration liabilities associated with acquisitions, and income taxes. Actual results could differ from those estimates under different assumptions or conditions. Cash, Cash Equivalents and Restricted Cash The Company considers all highly liquid investments with an original maturity of three months or less to be cash equivalents. Cash and cash equivalents include currency on hand, deposits with financial institutions, money market funds, commercial paper and other highly liquid investments. Restricted cash and cash equivalents primarily includes cash, corporate bonds and commercial paper that serve as collateral for the Company’s captive insurance subsidiary claim payments. See Note (6), “Fair Value Measurement” for additional information. The following table provides a reconciliation of cash, cash equivalents and restricted cash reported within the accompanying condensed consolidated balance sheets and related notes to the amounts presented in the accompanying condensed consolidated statements of cash flows. June 30, 2022 December 31, 2021 Cash and cash equivalents $ 79,357 $ 180,928 Restricted cash and cash equivalents (included in other current assets) 31,041 29,262 Restricted cash, cash equivalents and investments 61,744 64,482 Total cash, cash equivalents and restricted cash and investments 172,142 274,672 Less restricted investments (28,201) (27,958) Total cash, cash equivalents and restricted cash $ 143,941 $ 246,714 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 The following table provides a reconciliation of activity in the allowance for credit losses for accounts receivable: 2022 2021 Balance as of January 1, $ 6,838 $ 7,043 Provision for expected credit losses 1,280 (1,213) Amounts written off charged against the allowance (596) (317) Balance as of June 30, $ 7,522 $ 5,5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s set forth below, the Company completed two acquisitions during the period of January 1, 2021 through June 30, 2022, which were accounted for using the acquisition method of accounting. Accordingly, the Company recorded the tangible and intangible assets acquired and liabilities assumed at their estimated fair values as of the applicable date of acquisition. Since the applicable date of acquisition, the Company has revised the allocation of the purchase price to the tangible and intangible assets acquired and liabilities assumed based on analysis of information that has been made available through June 30, 2022. The allocations will continue to be updated through the measurement period, if necessary. The goodwill recognized for these acquisitions is attributable to expected growth as the Company leverages its brand and diversifies its services offered to clients, including potential revenue growth and margin expansion. For each acquisition, the Company did not incur any material acquisition-related costs. Connetics Acquisition On May 13, 2022, the Company completed its acquisition of Connetics Communications, LLC (“Connetics”), which specializes in the direct hire recruitment and permanent placement of international nurse and allied health professionals with healthcare facilities in the United States. The initial purchase price of $78,764 included (1) $70,764 cash consideration paid upon acquisition, funded through cash on hand, and (2) a contingent earn-out payment of up to $12,500 with an estimated fair value of $8,000 as of the acquisition date. The contingent earn-out payment is based on the operating results of Connetics for the twelve months ending May 31, 2023. The results of Connetics have been included in the Company’s nurse and allied solutions segment since the date of acquisition. The preliminary allocation of the $78,764 consisted of (1) $3,694 of fair value of tangible assets acquired, which included $963 cash received, (2) $8,431 of liabilities assumed, (3) $40,200 of identified intangible assets, and (4) $43,301 of goodwill, of which $35,317 is deductible for tax purposes. The intangible assets acquired have a weighted average useful life of approximately thirteen years. The following table summarizes the fair value and useful life of each intangible asset acquired as of the acquisition date: Fair Value Useful Life (in years) Identifiable intangible assets Customer relationships $ 32,800 15 Staffing database 4,200 5 Tradenames and trademarks 3,200 5 $ 40,200 Synzi and SnapMD Acquisition On April 7, 2021, the Company completed its acquisition of Synzi Holdings, Inc. (“Synzi”) and its wholly-owned subsidiary, SnapMD, LLC (“SnapMD”). Synzi is a virtual care communication platform that enables organizations to conduct virtual visits and use secure messaging, text, and email for clinician-to-patient and clinician-to-clinician communications. SnapMD is a full-service virtual care management company, specializing in providing software to enable healthcare providers to better engage with their patients. The initial purchase price of $42,240 consisted entirely of cash consideration paid upon acquisition. The acquisition was funded primarily through borrowings under the Company’s $400,000 senior secured revolving credit facility (the “Senior Credit Facility”). See additional information regarding the Senior Credit Facility in Part II, Item 8, “Financial Statements and Supplementary Data—Notes to Consolidated Financial Statements—Note (8), Notes Payable and Credit Agreement” of the 2021 Annual Report. The results of Synzi and SnapMD have been included in the Company’s technology and workforce solutions segment since the date of acquisition. During the second quarter of 2021, $92 was returned to the Company in respect of the final working capital settlement. The allocation of the $42,148 purchase price, which was reduced by the final working capital settlement and was finalized during the second quarter of 2022, consisted of (1) $2,757 of fair value of tangible assets acquired, which included $884 cash received, (2) $275 of liabilities assumed, (3) $12,440 of identified intangible assets, and (4) $27,226 of goodwill, of which $6,044 is deductible for tax purposes. The fair value of intangible assets primarily includes $10,890 of developed technology and $1,220 of trademarks with a weighted average useful life of approximately seven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5:55Z</dcterms:created>
  <dcterms:modified xmlns:dcterms="http://purl.org/dc/terms/" xmlns:xsi="http://www.w3.org/2001/XMLSchema-instance" xsi:type="dcterms:W3CDTF">2022-08-05T20:15:55Z</dcterms:modified>
</cp:coreProperties>
</file>